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Advances and Receivables - Rela"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Notes Payable" sheetId="17" state="visible" r:id="rId17"/>
    <sheet xmlns:r="http://schemas.openxmlformats.org/officeDocument/2006/relationships" name="Lease" sheetId="18" state="visible" r:id="rId18"/>
    <sheet xmlns:r="http://schemas.openxmlformats.org/officeDocument/2006/relationships" name="Segment Reporting"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Contingent Liability"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Advances and Receivables - Re_2"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Notes Payable (Tables)" sheetId="33" state="visible" r:id="rId33"/>
    <sheet xmlns:r="http://schemas.openxmlformats.org/officeDocument/2006/relationships" name="Lease (Tables)" sheetId="34" state="visible" r:id="rId34"/>
    <sheet xmlns:r="http://schemas.openxmlformats.org/officeDocument/2006/relationships" name="Segment Reporting (Tables)" sheetId="35" state="visible" r:id="rId35"/>
    <sheet xmlns:r="http://schemas.openxmlformats.org/officeDocument/2006/relationships" name="Income Taxes (Tables)" sheetId="36" state="visible" r:id="rId36"/>
    <sheet xmlns:r="http://schemas.openxmlformats.org/officeDocument/2006/relationships" name="Related-Party Transactions (Tab" sheetId="37" state="visible" r:id="rId37"/>
    <sheet xmlns:r="http://schemas.openxmlformats.org/officeDocument/2006/relationships" name="Organization and Description _2" sheetId="38" state="visible" r:id="rId38"/>
    <sheet xmlns:r="http://schemas.openxmlformats.org/officeDocument/2006/relationships" name="Liquidity and Going Concern (D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counts Receivable (Details)" sheetId="42" state="visible" r:id="rId42"/>
    <sheet xmlns:r="http://schemas.openxmlformats.org/officeDocument/2006/relationships" name="Inventories (Details)" sheetId="43" state="visible" r:id="rId43"/>
    <sheet xmlns:r="http://schemas.openxmlformats.org/officeDocument/2006/relationships" name="Advances and Receivables - Re_3"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Text" sheetId="49" state="visible" r:id="rId49"/>
    <sheet xmlns:r="http://schemas.openxmlformats.org/officeDocument/2006/relationships" name="Debt (Details)" sheetId="50" state="visible" r:id="rId50"/>
    <sheet xmlns:r="http://schemas.openxmlformats.org/officeDocument/2006/relationships" name="Debt (Details 1)" sheetId="51" state="visible" r:id="rId51"/>
    <sheet xmlns:r="http://schemas.openxmlformats.org/officeDocument/2006/relationships" name="Debt (Details Textual)" sheetId="52" state="visible" r:id="rId52"/>
    <sheet xmlns:r="http://schemas.openxmlformats.org/officeDocument/2006/relationships" name="Notes Payable (Details)" sheetId="53" state="visible" r:id="rId53"/>
    <sheet xmlns:r="http://schemas.openxmlformats.org/officeDocument/2006/relationships" name="Notes Payable (Details 1)" sheetId="54" state="visible" r:id="rId54"/>
    <sheet xmlns:r="http://schemas.openxmlformats.org/officeDocument/2006/relationships" name="Notes Payable (Details Textual)" sheetId="55" state="visible" r:id="rId55"/>
    <sheet xmlns:r="http://schemas.openxmlformats.org/officeDocument/2006/relationships" name="Lease (Details)" sheetId="56" state="visible" r:id="rId56"/>
    <sheet xmlns:r="http://schemas.openxmlformats.org/officeDocument/2006/relationships" name="Lease (Details 1)" sheetId="57" state="visible" r:id="rId57"/>
    <sheet xmlns:r="http://schemas.openxmlformats.org/officeDocument/2006/relationships" name="Lease (Details 2)" sheetId="58" state="visible" r:id="rId58"/>
    <sheet xmlns:r="http://schemas.openxmlformats.org/officeDocument/2006/relationships" name="Lease (Details 3)" sheetId="59" state="visible" r:id="rId59"/>
    <sheet xmlns:r="http://schemas.openxmlformats.org/officeDocument/2006/relationships" name="Lease (Details 4)" sheetId="60" state="visible" r:id="rId60"/>
    <sheet xmlns:r="http://schemas.openxmlformats.org/officeDocument/2006/relationships" name="Segment Reporting (Details)" sheetId="61" state="visible" r:id="rId61"/>
    <sheet xmlns:r="http://schemas.openxmlformats.org/officeDocument/2006/relationships" name="Segment Reporting (Details Text" sheetId="62" state="visible" r:id="rId62"/>
    <sheet xmlns:r="http://schemas.openxmlformats.org/officeDocument/2006/relationships" name="Shareholder's Equity (Details)"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Textual)" sheetId="67" state="visible" r:id="rId67"/>
    <sheet xmlns:r="http://schemas.openxmlformats.org/officeDocument/2006/relationships" name="Related-Party Transactions (Det" sheetId="68" state="visible" r:id="rId68"/>
    <sheet xmlns:r="http://schemas.openxmlformats.org/officeDocument/2006/relationships" name="Related-Party Transactions (D_2" sheetId="69" state="visible" r:id="rId69"/>
    <sheet xmlns:r="http://schemas.openxmlformats.org/officeDocument/2006/relationships" name="Contingent Liability (Details)" sheetId="70" state="visible" r:id="rId70"/>
  </sheets>
  <definedNames/>
  <calcPr calcId="124519" fullCalcOnLoad="1"/>
</workbook>
</file>

<file path=xl/sharedStrings.xml><?xml version="1.0" encoding="utf-8"?>
<sst xmlns="http://schemas.openxmlformats.org/spreadsheetml/2006/main" uniqueCount="573">
  <si>
    <t>Document and Entity Information - shares</t>
  </si>
  <si>
    <t>3 Months Ended</t>
  </si>
  <si>
    <t>Jun. 30, 2019</t>
  </si>
  <si>
    <t>Aug. 14, 2019</t>
  </si>
  <si>
    <t>Document and Entity Information [Abstract]</t>
  </si>
  <si>
    <t>Entity Registrant Name</t>
  </si>
  <si>
    <t>iFresh Inc</t>
  </si>
  <si>
    <t>Entity Central Index Key</t>
  </si>
  <si>
    <t>0001681941</t>
  </si>
  <si>
    <t>Amendment Flag</t>
  </si>
  <si>
    <t>false</t>
  </si>
  <si>
    <t>Current Fiscal Year End Date</t>
  </si>
  <si>
    <t>--03-31</t>
  </si>
  <si>
    <t>Document Type</t>
  </si>
  <si>
    <t>10-Q</t>
  </si>
  <si>
    <t>Document Period End Date</t>
  </si>
  <si>
    <t>Jun. 30,
		2019</t>
  </si>
  <si>
    <t>Document Fiscal Period Focus</t>
  </si>
  <si>
    <t>Q1</t>
  </si>
  <si>
    <t>Document Fiscal Year Focus</t>
  </si>
  <si>
    <t>2020</t>
  </si>
  <si>
    <t>Entity Current Reporting Status</t>
  </si>
  <si>
    <t>Yes</t>
  </si>
  <si>
    <t>Entity Filer Category</t>
  </si>
  <si>
    <t>Non-accelerated Filer</t>
  </si>
  <si>
    <t>Entity Shell Company</t>
  </si>
  <si>
    <t>Entity Ex Transition Period</t>
  </si>
  <si>
    <t>Entity Small Business</t>
  </si>
  <si>
    <t>true</t>
  </si>
  <si>
    <t>Entity Emerging Growth Company</t>
  </si>
  <si>
    <t>Entity Common Stock, Shares Outstanding</t>
  </si>
  <si>
    <t>Entity File Number</t>
  </si>
  <si>
    <t>001-38013</t>
  </si>
  <si>
    <t>Entity Interactive Data Current</t>
  </si>
  <si>
    <t>Entity Incorporation State Country Code</t>
  </si>
  <si>
    <t>DE</t>
  </si>
  <si>
    <t>Condensed Consolidated Balance Sheets - USD ($)</t>
  </si>
  <si>
    <t>Mar. 31, 2019</t>
  </si>
  <si>
    <t>Current assets:</t>
  </si>
  <si>
    <t>Cash and cash equivalents</t>
  </si>
  <si>
    <t>Accounts receivable, net</t>
  </si>
  <si>
    <t>Inventories, net</t>
  </si>
  <si>
    <t>Prepaid expenses and other current assets</t>
  </si>
  <si>
    <t>Total current assets</t>
  </si>
  <si>
    <t>Advances and receivables - related parties</t>
  </si>
  <si>
    <t>Property and equipment, net</t>
  </si>
  <si>
    <t>Intangible assets, net</t>
  </si>
  <si>
    <t>Security deposits</t>
  </si>
  <si>
    <t>Right of use assets-lease</t>
  </si>
  <si>
    <t xml:space="preserve"> </t>
  </si>
  <si>
    <t>Deferred income taxes</t>
  </si>
  <si>
    <t>Total assets</t>
  </si>
  <si>
    <t>Current liabilities:</t>
  </si>
  <si>
    <t>Accounts payable</t>
  </si>
  <si>
    <t>Deferred revenue</t>
  </si>
  <si>
    <t>Borrowings against lines of credit, current,net</t>
  </si>
  <si>
    <t>Notes payable, current</t>
  </si>
  <si>
    <t>Finance lease obligations, current</t>
  </si>
  <si>
    <t>Accrued expenses</t>
  </si>
  <si>
    <t>Operating lease liabilities, current</t>
  </si>
  <si>
    <t>Other payables, current</t>
  </si>
  <si>
    <t>Total current liabilities</t>
  </si>
  <si>
    <t>Notes payable, non-current</t>
  </si>
  <si>
    <t>Finance lease obligations, non-current</t>
  </si>
  <si>
    <t>Deferred rent</t>
  </si>
  <si>
    <t>Other payables, non-current</t>
  </si>
  <si>
    <t>Long term operating lease liabilities</t>
  </si>
  <si>
    <t>Total liabilities</t>
  </si>
  <si>
    <t>Commitments and contingencies</t>
  </si>
  <si>
    <t>Shareholders' equity (deficiency)</t>
  </si>
  <si>
    <t>Preferred shares, $.0001 par value, 1,000,000 shares authorized; none issued.</t>
  </si>
  <si>
    <t>Common stock, $0.0001 par value; 100,000,000 shares authorized, 18,351,497 and 16,737,685 shares issued and outstanding as of June 30, 2019 and March 31, 2019, respectively</t>
  </si>
  <si>
    <t>Additional paid-in capital</t>
  </si>
  <si>
    <t>Accumulated deficit</t>
  </si>
  <si>
    <t>Total shareholders' deficiency</t>
  </si>
  <si>
    <t>Total liabilities and shareholders' equity (deficienc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Jun. 30, 2018</t>
  </si>
  <si>
    <t>Income Statement [Abstract]</t>
  </si>
  <si>
    <t>Net sales</t>
  </si>
  <si>
    <t>Net sales-related parties</t>
  </si>
  <si>
    <t>Total net sales</t>
  </si>
  <si>
    <t>Cost of sales</t>
  </si>
  <si>
    <t>Cost of sales-related parties</t>
  </si>
  <si>
    <t>Retail Occupancy costs</t>
  </si>
  <si>
    <t>Gross profit</t>
  </si>
  <si>
    <t>Selling, general and administrative expenses</t>
  </si>
  <si>
    <t>Loss from operations</t>
  </si>
  <si>
    <t>Interest expense, net</t>
  </si>
  <si>
    <t>Other income</t>
  </si>
  <si>
    <t>Loss before income taxes</t>
  </si>
  <si>
    <t>Income tax provision (benefit)</t>
  </si>
  <si>
    <t>Net Loss</t>
  </si>
  <si>
    <t>Net loss per share:</t>
  </si>
  <si>
    <t>Basic</t>
  </si>
  <si>
    <t>Diluted</t>
  </si>
  <si>
    <t>Weighted average shares outstanding:</t>
  </si>
  <si>
    <t>Consolidated Statements of Cash Flows - USD ($)</t>
  </si>
  <si>
    <t>Cash flows from operating activities</t>
  </si>
  <si>
    <t>Net loss</t>
  </si>
  <si>
    <t>Adjustments to reconcile net loss to net cash used in operating activities:</t>
  </si>
  <si>
    <t>Depreciation expense</t>
  </si>
  <si>
    <t>Amortization expense</t>
  </si>
  <si>
    <t>Share based compensation</t>
  </si>
  <si>
    <t>Lease amortization</t>
  </si>
  <si>
    <t>Bad debt reserve</t>
  </si>
  <si>
    <t>Deferred income taxes (Benefit)</t>
  </si>
  <si>
    <t>Changes in operating assets and liabilities:</t>
  </si>
  <si>
    <t>Accounts receivable</t>
  </si>
  <si>
    <t>Inventories</t>
  </si>
  <si>
    <t>Taxes payable</t>
  </si>
  <si>
    <t>Operating lease liabilities</t>
  </si>
  <si>
    <t>Other liabilities</t>
  </si>
  <si>
    <t>Net cash used in operating activities</t>
  </si>
  <si>
    <t>Cash flows from investing activities</t>
  </si>
  <si>
    <t>Cash advances to (received from) related parties</t>
  </si>
  <si>
    <t>Acquisition of property and equipment</t>
  </si>
  <si>
    <t>Net cash provided by (used in) investing activities</t>
  </si>
  <si>
    <t>Cash flows from financing activities</t>
  </si>
  <si>
    <t>Borrowings against Term loan</t>
  </si>
  <si>
    <t>Borrowings against lines of credit</t>
  </si>
  <si>
    <t>Repayments on term loan</t>
  </si>
  <si>
    <t>Repayments on notes payable</t>
  </si>
  <si>
    <t>Payments on capital lease obligations</t>
  </si>
  <si>
    <t>Net proceeds received from capital contribution</t>
  </si>
  <si>
    <t>Net cash provided by financing activities</t>
  </si>
  <si>
    <t>Net increase (decrease) in cash and cash equivalents</t>
  </si>
  <si>
    <t>Cash and cash equivalents at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Capital expenditures funded by capital lease obligations and notes payable</t>
  </si>
  <si>
    <t>Stock issued for business acquisition</t>
  </si>
  <si>
    <t>Consolidated Statements of Shareholders’ Equity - USD ($)</t>
  </si>
  <si>
    <t>Preferred Stock</t>
  </si>
  <si>
    <t>Common Stock</t>
  </si>
  <si>
    <t>Additional Paid-in Capital</t>
  </si>
  <si>
    <t>Accumulated Deficit</t>
  </si>
  <si>
    <t>Total</t>
  </si>
  <si>
    <t>Balances at Mar. 31, 2018</t>
  </si>
  <si>
    <t>Balances, shares at Mar. 31, 2018</t>
  </si>
  <si>
    <t>Balances at Jun. 30, 2018</t>
  </si>
  <si>
    <t>Balances, share at Jun. 30, 2018</t>
  </si>
  <si>
    <t>Balances at Mar. 31, 2019</t>
  </si>
  <si>
    <t>Balances, shares at Mar. 31, 2019</t>
  </si>
  <si>
    <t>Capital contribution</t>
  </si>
  <si>
    <t>Common stock issued in connection of warrants exercise</t>
  </si>
  <si>
    <t>Common stock issued in connection of warrants exercise, shares</t>
  </si>
  <si>
    <t>Stock issued for service</t>
  </si>
  <si>
    <t>Stock issued for service, shares</t>
  </si>
  <si>
    <t>Balances at Jun. 30, 2019</t>
  </si>
  <si>
    <t>Balances, share at Jun. 30, 2019</t>
  </si>
  <si>
    <t>Organization and Description of Business</t>
  </si>
  <si>
    <t>Organization, Consolidation and Presentation of Financial Statements [Abstract]</t>
  </si>
  <si>
    <t>1.
Organization and Description of Business Organization
and General iFresh
(herein referred to collectively with its subsidiaries as the "Company") is an Asian/Chinese supermarket chain with
multiple retail locations and its own distribution operations, currently all located along the East Coast of the United States.
The Company offers seafood, vegetables, meat, fruit, frozen goods, groceries, and bakery products through its retail stores. On
June 7, 2019, the Company, entered into certain Share Exchange Agreement ("Exchange Agreement") with Xiaotai International
Investment Inc. ("Xiaotai"), a Cayman Island Company, and certain shareholders of Xiaotai (collectively with Xiaotai,
"Seller"), pursuant to which, among other things and subject to the terms and conditions contained therein, the Company
will acquire all of the outstanding issued shares and other equity interests in Xiaotai from certain shareholders of Xiaotai (such
transactions, collectively, the "Acquisition"). The Company agreed to issue to the sellers an aggregate of 254,813,383
shares of the Company's common stock, par value $0.0001. On
the same day, the Company and its wholly owned subsidiary NYM Holding Inc. entered into a Share Purchase Agreement (the "Purchase
Agreement") with Go Fresh 365 Inc., ("Go Fresh") a Florida company solely owned by Mr. Long Deng, IFMK's
Chief Executive Officer. The Purchase Agreement provides for the sale of 100% of the equity interest in NYM to Go Fresh, in exchange
for cash consideration of $9.1 million (the "Spin-off"). The transactions contemplated by the Purchase Agreement would
take place contemporaneously with the closing of the Acquisition. It is anticipated that, following completion of the Spin-off,
Go Fresh will receive 100% of the equity interest of NYM, and that the Company's business upon completion of the Acquisition
and the Spin-off will be that of Xiaotai and its subsidiaries.</t>
  </si>
  <si>
    <t>Liquidity and Going Concern</t>
  </si>
  <si>
    <t>Liquidity and Going Concern [Abstract]</t>
  </si>
  <si>
    <t>2.
Liquidity and Going Concern As
reflected in the Company's unaudited condensed consolidated financial statements, the Company had operating losses for the
three months ended June 30, 2019 and in fiscal year 2019 and had negative working capital of $26.9 million and $21.6 million as
of June 30, 2019 and March 31, 2019, respectively. The Company had deficiency of $1.4 million and $1.0 million as of June 30,
2019 and March 31, 2019, respectively. The Company did not meet certain financial covenants required in the credit agreement with
Keybank National Association ("Keybank"). As of June 30, 2019, the Company has outstanding loan facilities of approximately
$21.0 million due to Keybank. Failure to maintain these loan facilities will have a significant impact on the Company's
operations. In
assessing its liquidity, management monitors and analyzes the Company's cash on-hand, its ability to generate sufficient
revenue sources in the future and its operating and capital expenditure commitments. iFresh had funded working capital and other
capital requirements in the past primarily by equity contribution from shareholders, cash flow from operations, and bank loans.
As of June 30, 2019, the Company also has $4.6 million of advances and receivable from the related parties we intend to collect.
On June 7, 2019, the Company entered into certain Share Exchange Agreement and Share Purchase Agreement to spin off its Asia supermarket
business and switch to internet lending business primarily located in China through the acquisition (refer to Note 1). The acquisition
is expected to improve the Company's liquidity and cash flow. Although
the Company has been timely repaying the KeyBank facility in accordance with its terms, the Company was in default under the Credit
Agreement as of June 30, 2019 and March 31, 2019. Specifically, the financial covenants of the Credit Agreement require the Company
to maintain a senior funded debt to earnings before interest, tax, depreciation and amortization ("EBITDA") ratio
for the trailing 12 month period of less than 3.00 to 1.00 at the last day of each fiscal quarter. As of June 30 and March 31,
2019 , this ratio was greater than 3.00 to 1.00, and the Company was therefore not in compliance with the financial covenants
of the KeyBank loan. In addition, the Company violated the loan covenant when Mr. Long Deng, CEO and major shareholder of the
Company sold an aggregate of 8,294,989 restricted shares to HK Xu Ding Co., Limited, representing 51% of the total issued and
outstanding shares of the Company as of December 31, 2018. The Company failed to obtain a written consent for the occurrence of
the change of ownership. KeyBank has notified the Company in February that it has not waived the default and reserves all
of its rights, power, privileges, and remedies under the Credit Agreement. effective as of March 1, 2019, interest was accrued
on all loans at the default rate. On
May 20, 2019 (the "Effective Date"), the Company entered into a forbearance agreement (the "Forbearance Agreement")
with KeyBank, pursuant to which KeyBank has agreed to delay the exercise of its rights and remedies under the Loan agreement based
on the existence of the events of shares transfer defaults for certain period of time. The Forbearance Agreement contains
customary forbearance covenants and other forbearance covenants and defined certain events of defaults. Starting from May, 2019,
the monthly payment decreased to $142,842 as originally required per the credit facility agreements. The
Company's principal liquidity needs are to meet its working capital requirements, operating expenses and capital expenditure
obligations. The Company's ability to fund these needs will depend on its future performance, which will be subject
in part to general economic, competitive and other factors beyond its control. These conditions raise substantial doubt as to
the Company's ability to remain a going concern.</t>
  </si>
  <si>
    <t>Basis of Presentation and Principles of Consolidation</t>
  </si>
  <si>
    <t>3.
Basis of Presentation and Principles of Consolidation The
Company's unaudited condensed consolidated financial statements are prepared in accordance with accounting principles generally
accepted in the United States of America ("U.S. GAAP"). The unaudited condensed consolidated financial statements
include the financial statements of iFresh and its subsidiaries. All material intercompany accounts and transactions have been
eliminated in consolidation. The
unaudited interim financial information as of June 30, 2019 and for the three months ended June 30, 2019 and 2018 have been prepared
pursuant to the rules and regulations of the Securities and Exchange Commission (the "SEC"). Certain information and
footnote disclosures, which are normally included in annual financial statements prepared in accordance with U.S. GAAP, have been
omitted pursuant to those rules and regulations. The unaudited interim condensed consolidated financial information should be
read in conjunction with the audited consolidated financial statements and the notes thereto for the fiscal year ended March 31,
2019. The
Company has two reportable and operating segments. The Company's Chief Executive Officer is the Chief Operating Decision
Maker ("CODM"). The CODM bears ultimate responsibility for, and is actively engaged in, the allocation of resources
and the evaluation of the Company's operating and financial results.</t>
  </si>
  <si>
    <t>Summary of Significant Accounting Policies</t>
  </si>
  <si>
    <t>Accounting Policies [Abstract]</t>
  </si>
  <si>
    <t>4.
Summary of Significant Accounting Policies 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allowance for deferred tax assets, lease assumptions, impairment of long-lived assets, impairment of intangible assets, and income
taxes. Actual results could differ from those estimates. Accounts
Receivable Accounts
receivable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 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 Leases On
April 1, 2019 the Company adopted Accounting Standards Update ("ASU") 2016-02. For all leases that were entered into
prior to the effective date of ASC 842, we elected to apply the package of practical expedients. Based on this guidance we will
not reassess the following: (1) whether any expired or existing contracts are or contain leases; (2) the lease classification
for any expired or existing leases; and (3) initial direct costs for any existing leases. The adoption of Topic 842 resulted in
the presentation of $64,881,376 of operating lease assets and $71,620,095 operating lease liabilities on the consolidated balance
sheet as of June 30, 2019. See Note 12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Lease expense for minimum lease payments is recognized on a straight-line
basis over the lease term. Deferred
financing costs The
Company presents deferred financing costs as a reduction of the carrying amount of the debt rather than as an asset. Deferred
financing costs are amortized over the term of the related debt using the effective interest method and reported as interest
expense in the consolidated financial statements. 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June 30, 2019 and March 31, 2019, respectively. The Company's estimates of the fair
value of line of credit and other liabilities (including current maturities) were classified as Level 2 in the fair value hierarchy. Revenue
Recognition In
accordance with Topic 606 revenue is recognized at the time the sale is made, at which time our walk-in customers take immediate
possession of the merchandise or delivery is made to our wholesale customers. Payment terms are established for our wholesale
customers based on the Company's pre-established credit requirements. Payment terms vary depending on the customer.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Topi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We
had no material contract assets, contract liabilities, or costs to obtain and fulfill contracts recorded on the Consolidated Balance
Sheet as of June 30, 2019 and March 31, 2019. For the three months ended June 30, 2019 and 2018,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product group:
For the three months ended
June 30, 2019 June 30, 2018
Grocery $ 10,568,993 $ 12,462,416
Perishable goods 13,258,789 18,625,725
Total $ 23,827,782 $ 31,088,141 Recently
Issued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On April 1, 2019, the Company adopted this ASU and the adoption did not have a material impact on the Company's
unaudited condensed consolidated financial statements. No
other new accounting pronouncements issued or effective had, or are expected to have, a material impact on the Company's
condensed consolidated financial statements.</t>
  </si>
  <si>
    <t>Accounts Receivable</t>
  </si>
  <si>
    <t>Receivables [Abstract]</t>
  </si>
  <si>
    <t xml:space="preserve">5.
Accounts Receivable A
summary of accounts receivable, net is as follows:
June 30, March 31,
2019 2019
Customer purchases $ 4,168,204 $ 4,008,747
Credit card receivables 319,345 532,369
Food stamps 101,286 99,762
Others 2,518 2,518
Total accounts receivable 4,591,353 4,643,396
Allowance for bad debt (615,487 ) (615,487 )
Accounts receivable, net $ 3,975,866 $ 4,027,909 </t>
  </si>
  <si>
    <t>Inventory Disclosure [Abstract]</t>
  </si>
  <si>
    <t xml:space="preserve">6.
Inventories A
summary of inventories, net is as follows:
June 30, March 31,
2019 2019
Non-perishables $ 7,415,357 $ 8,762,634
Perishables 1,455,389 1,723,882
Inventories 8,870,746 10,486,516
Allowance for slow moving or defective inventories (55,381 ) (75,150 )
Inventories, net $ 8,815,365 $ 10,411,366 </t>
  </si>
  <si>
    <t>Advances and Receivables - Related Parties</t>
  </si>
  <si>
    <t>Advances and Receivables - Related Parties [Abstract]</t>
  </si>
  <si>
    <t>7.
Advances and receivables - related parties A
summary of advances and receivables - related parties is as follows:
June 30, March 31,
Entities 2019 2019
New York Mart Elmhurst Inc $ 59,357 $ -
Pacific Supermarkets Inc. - 437,863
NY Mart MD Inc. 244,932 335,374
Advances - related parties $ 304,289 $ 773,237
New York Mart, Inc. 605,265 605,265
Pacific Supermarkets Inc. 273,873 428,237
NY Mart MD Inc. 3,197,344 3,181,011
iFresh Harwin Inc 229,039 232,797
Receivables – related parties 4,305,521 4,447,310
Total advances and receivables – related parties $ 4,609,810 $ 5,220,547 The
Company has advanced funds to related parties and accounts receivable due from the related parties with the intention of converting
some of these advances and receivables into deposits towards the purchase price upon planned acquisitions of some of these entities,
which are directly or indirectly owned, in whole or in part, by Mr. Long Deng, the shareholder the Chief Executive Officer of
the Company. Accounts receivable due from related parties relate to the sales to these related parties (see Note 16). The advances
and receivables are interest free, repayable on demand, and guaranteed by Mr. Long Deng.</t>
  </si>
  <si>
    <t>Property and Equipment</t>
  </si>
  <si>
    <t>Property, Plant and Equipment [Abstract]</t>
  </si>
  <si>
    <t>8.
Property and Equipment
June 30, March 31,
2019 2019
Furniture, fixtures and equipment $ 19,980,983 $ 19,957,600
Automobiles 2,222,506 2,214,306
Leasehold improvements 9,099,328 8,849,422
Software 6,735 6,735
Total property and equipment 31,309,552 31,028,063
Accumulated depreciation (11,302,521 ) (10,740,877 )
Property and equipment, net $ 20,007,031 $ 20,287,186 Depreciation
expense for the three months ended June 30, 2019 and 2018 was $561,644 and $459,945, respectively.</t>
  </si>
  <si>
    <t>Intangible Assets</t>
  </si>
  <si>
    <t>Goodwill and Intangible Assets Disclosure [Abstract]</t>
  </si>
  <si>
    <t xml:space="preserve">9.
Intangible Assets A
summary of the activities and balances of intangible assets are as follows:
Balance at Balance at
2019 Additions 2019
Gross Intangible Assets
Acquired leasehold rights $ 2,500,000 $ - $ 2,500,000
Total intangible assets $ 2,500,000 $ - $ 2,500,000
Accumulated Amortization
Total accumulated amortization $ (1,466,663 ) $ (33,333 ) $ (1,499,996 )
Intangible assets, net $ 1,033,337 $ (33,333 ) $ 1,000,004 Amortization
expense was $33,333 and $33,333 for the three months ended June 30, 2019 and 2018, respectively. Future amortization associated
with the net carrying amount of definite-lived intangible assets is as follows:
Year Ending June 30,
2020 $ 133,333
2021 133,333
2022 133,333
2023 133,333
2024 133,333
Thereafter 333,339
Total $ 1,000,004 </t>
  </si>
  <si>
    <t>Debt</t>
  </si>
  <si>
    <t>Debt Disclosure [Abstract]</t>
  </si>
  <si>
    <t xml:space="preserve">10.
Debt A
summary of the Company’s debt is as follows:
June 30, March 31,
2019 2019
Revolving Line of Credit-KeyBank National Association $ 4,950,000 4,950,000
Delayed Term Loan-KeyBank National Association 4,369,983 4,494,983
Term Loan-KeyBank National Association 12,096,482 12,342,206
Less: Deferred financing cost (456,250 ) (501,875 )
Total 20,960,215 21,285,314 KeyBank
National Association (“KeyBank”) – Senior Secured Credit Facilities On
December 23, 2016, NYM, as borrower, entered into a $25 million senior secured Credit Agreement (the “Credit Agreement”)
with Key Bank National Association (“Key Bank” or “Lender”). 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 The Company will pay a commitment fee equal to 0.25% of the undrawn amount of the Revolving Credit
Facility and 0.25% of the unused Delayed Draw Term Loan Facility. $4,950,000 of the revolving credit was used as of June 30, 2019. $15,000,000
of the term loan was fully funded by the lender in January 2017. The Company is required to make fifty-nine consecutive monthly
payments of principal and interest in the amount of $142,842 starting from February 1, 2017 and a final payment of the then entire
unpaid principal balance of the term loan, plus accrued interest on the maturity date. On December 23, 2016, the Company used
the proceeds from the loan term to pay off the outstanding balance under the Bank of America credit line agreement and HSBC line
of credit. The
Delayed Draw Term Loan shall be advanced on the Delayed Draw Funding date, which is no later than December 23, 2021. The
senior secured credit facility is secured by all assets of the Company and is jointly guaranteed by the Company and its
subsidiaries and contains financial and restrictive covenants. The financial covenants require NYM to deliver audited
condensed consolidated financial statements within one hundred twenty days after the fiscal year end and to maintain a fixed
charge coverage ratio not less than 1.1 to 1.0 and senior funded debt to earnings before interest, tax, depreciation and
amortization (“EBITDA”) ratio less than 3.0 to 1.0 at the last day of each fiscal quarter, beginning with the
fiscal quarter ending March 31, 2017. As of June 30, 2019 and March 31, 2019, the Company has negative EBITDA, thus the ratio
was negative and the Company was not in compliance with the financial covenants of the KeyBank loan. Except as stated below, the senior secured credit facility is subject to customary
events of default. It will be an event of default if Mr. Long Deng resigns, is terminated, or is no longer actively involved
in the management of NYM and a replacement reasonably satisfactory to the Lender is not made within sixty (60) days after
such event takes place. The Company violated the loan covenant when Mr. Long Deng, CEO and major shareholder of the Company
sold an aggregate of 8,294,989 restricted shares to HK Xu Ding Co., Limited on January 23, 2019, representing 51% of the
total issued and outstanding shares of the Company as of December 31, 2018. The Company failed to obtain a written consent
for the occurrence of the change of ownership. As a result, effective as of March 1, 2019, interest was accrued on all loans
at the default rate and the monthly principal and interest payment due under the effective date term loan will be
$155,872 instead of $142,842. On
May 20, 2019 (the “Effective Date”), the Company entered into a forbearance agreement (the “Forbearance Agreement”)
with KeyBank, pursuant to which KeyBank has agreed to delay the exercise of its rights and remedies under the Loan agreement based
on the existence of the events of shares transfer defaults for certain period of time. The Forbearance Agreement contains
customary forbearance covenants and other forbearance covenants and defined certain events of defaults. Starting from May, 2019,
the monthly payment decreased to $142,842 as originally required per the credit facility agreements. Maturities
of borrowings against the term loan under this credit facility for each of the next five years are as follows:
Year Ending June 30
2020 $ 1,521,862
2021 1,576,334
2022 17,862,019
Total $ 20,960,215 </t>
  </si>
  <si>
    <t>Notes Payable</t>
  </si>
  <si>
    <t xml:space="preserve">11.
Notes Payable Notes
payables consist of the following:
June 30, March 31,
2019 2019
Triangle Auto Center, Inc.
Secured by vehicle, 4.02%, principal and interest of $890 due monthly through January 28, 2021 16,338 18,823
Colonial Buick GMC
Secured by vehicle, 8.64%, principal and interest of $736 due monthly through February 1, 2020 4,248 6,350
Koeppel Nissan, Inc.
Secured by vehicle, 3.99%, principal and interest of $612 due monthly through January 18, 2021 10,663 12,378
Secured by vehicle, 0.9%, principal and interest of $739 due monthly through March 14, 2020 6,628 8,826
Secured by vehicle, 7.86%, principal and interest of $758 due monthly through September 1, 2022 23,630 25,415
Silver Star Motors
Secured by vehicle, 4.22%, principal and interest of $916 due monthly through June 1, 2021 21,040 23,546
BMO
Secured by vehicle, 5.99%, principal and interest of $1,924 due monthly through July 1, 2020 45,125 50,172
Wells Fargo
Secured by vehicle, 4.01%, principal and interest of $420 due monthly through December 1, 2021 11,964 13,096
Toyota Finance
Secured by vehicle, 0%, principal and interest of $632 due monthly through August, 2022 24,031 25,928
Secured by vehicle, 4.87%, principal and interest of $761 due monthly through July, 2021 22,134 24,031
Secured by vehicle, 0%, principal and interest of $633 due monthly through April 1, 2022 17,928 19,978
Total Notes Payable $ 203,729 $ 228,543
Current notes payable (95,130 ) (98,475 )
Long-term notes payable, net of current maturities $ 108,599 $ 130,068 All
notes payables are secured by the underlying financed automobiles. Maturities
of the notes payables for each of the next five years are as follows:
Year Ending June 30,
2020 $ 95,130
2021 79,749
2022 27,585
2023 1,265
Total $ 203,729 </t>
  </si>
  <si>
    <t>Lease</t>
  </si>
  <si>
    <t>Leases [Abstract]</t>
  </si>
  <si>
    <t xml:space="preserve">12.
Lease The
Company’s material leases consist of store, warehouse, parking lots and its offices with expiration dates through 2027. In general,
the leases have remaining terms of 1-20 years, most of which include options to extend the leases. The lease term is
generally the minimum noncancelable period of the lease. The Company does not include option periods unless the Company determines
that it is reasonably certain of exercising the option at inception or when a triggering event occurs. Balance
sheet information related to the Company’s operating and finance leases (noting the financial statement caption each is included
with) as of June 30, 2019 was as follows:
As
of
Operating Lease Assets:
Operating Lease $ 64,881,376
Total operating lease assets 64,881,376
Operating lease obligations:
Current operating lease liabilities 5,767,554
Non-current operating lease liabilities 65,852,541
Total Lease liabilities $ 71,620,095
Weighted Average Remaining Lease Term Operating Lease $ 13.78 years
Weighted Average discount rate $ 4.3 %
June 30, March 31,
2019 2019
Finance lease Assets
Vehicles under finance lease $ 1,033,131 $ 1,033,131
Accumulated depreciation 280,250 244,116
Finance lease assets, net $ 752,881 $ 789,115
June 30, March 31,
2019 2019
Finance lease obligations:
Current $ 146,679 $ 148,778
Long-term 380,901 413,225
Total obligations $ 527,580 $ 562,003
Weighted Average Remaining Lease Term Operating Lease 2.63 years
Weighted Average discount rate 7.1 % Supplemental
cash flow information related to leases was as follows:
As
of
Cash paid for amounts included in the measurement of lease liabilities:
Operating Lease $ 2,062,703
Finance lease 34,424 The
estimated future lease payments under the operating and finance leases are as follows:
Capital Operating,
Lease lease
2020 188,028 8,599,004
2021 163,061 8,757,803
2022 146,831 8,628,318
2023 120,645 8,604,784
2024 1,564 8,233,773
Thereafter - 52,434,190
Total minimum lease payments $ 620,129 $ 95,257,872
Less: Amount representing interest (92,549 ) (23,637,775 )
Total $ 527,580 $ 71,620,095 </t>
  </si>
  <si>
    <t>Segment Reporting</t>
  </si>
  <si>
    <t>Segment Reporting [Abstract]</t>
  </si>
  <si>
    <t xml:space="preserve">13.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on results by the revenue of different
products or services. Based on management's assessment, the Company has determined that it has two operating segments as
defined by ASC 280, consisting of wholesale and retail operations. The
primary financial measures used by the Company to evaluate performance of individual operating segments are sales and income before
income tax provision. The
following table presents summary information by segment for the three months ended June 30, 2019 and 2018, respectively:
Three months ended
Wholesale Retail Total
Net sales $ 4,532,105 $ 19,295,677 $ 23,827,782
Cost of sales 3,193,655 13,905,013 17,098,668
Retail occupancy costs - 1,930,619 1,930,619
Gross profit $ 1,338,450 $ 3,460,045 $ 4,798,495
Interest expense, net $ (3,040 ) $ (606,705 ) $ (609,745 )
Depreciation and amortization $ 326,843 $ 2,592,644 $ 2,354,881
Capital expenditures $ - $ 479,396 $ 479,396
Segment loss before income tax provision $ 365,856 $ (3,831,919 ) $ (3,466,063 )
Income tax provision (benefit) $ 10,338 $ (108,275 ) $ (97,937 )
Segment assets $ 17,638,285 $ 91,914,715 $ 109,553,000
Three months ended
Wholesale Retail Total
Net sales $ 5,188,545 $ 25,899,596 $ 31,088,141
Cost of sales 3,831,897 18,999,424 22,831,321
Retail occupancy costs - 1,831,074 1,831,074
Gross profit $ 1,356,648 $ 5,069,098 $ 6,425,746
Interest expense, net $ (3,393 ) $ (242,310 ) $ (245,703 )
Depreciation and amortization $ 59,084 $ 491,225 $ 550,309
Capital expenditures $ 18,313 $ 3,057,729 $ 3,076,042
Segment income (loss) before income tax provision (benefit) $ 156,539 $ (1,719,368 ) $ (1,562,829 )
Income tax provision (benefit) $ 43,831 $ 270,002 $ 313,833
Segment assets $ 11,817,248 $ 38,829,721 $ 50,646,969 </t>
  </si>
  <si>
    <t>Shareholder's Equity</t>
  </si>
  <si>
    <t>Equity [Abstract]</t>
  </si>
  <si>
    <t>14.
Shareholder's Equity On
October 19, 2018, the Company and certain institutional investors entered into a securities purchase agreement (the "Purchase
Agreement"), pursuant to which the Company agreed to sell to such investors an aggregate of 1,275,000 shares of common stock
(the "Common Stock") in a registered direct offering and warrants to purchase up to approximately 1,170,000 shares
of the Company's Common Stock in a concurrent private placement, for gross proceeds of approximately $2.55 million (the
"Financing"). The warrants will be exercisable immediately following the date of issuance and have an exercise price
of $2.25. The warrants will expire 5 years from the earlier of the date on which the shares of Common Stock issuable upon exercise
of the warrants may be sold pursuant to an effective registration statement or may be exercised on a cashless basis and be immediately
sold pursuant to Rule 144. The purchase price for each share of Common Stock and the corresponding warrant is $2.00. Each warrant
is subject to anti-dilution provisions that require adjustment of the number of shares of Common Stock that may be acquired upon
exercise of the warrant, or to the exercise price of such shares, or both, to reflect stock dividends and splits, subsequent rights
offerings, pro-rata distributions, and certain fundamental transactions. Management
determined that these warrants are equity instruments because the warrants are both a) indexed to its own stock; and b) classified
in stockholders' equity. The warrants were recorded at their fair value on the date of grant as a component of stockholders'
equity. As of June 30, 2019, all warrants have been exercised.</t>
  </si>
  <si>
    <t>Income Taxes</t>
  </si>
  <si>
    <t>Income Tax Disclosure [Abstract]</t>
  </si>
  <si>
    <t xml:space="preserve">15.
Income Taxes iFresh
is a Delaware holding company that is subject to the U.S. income tax. NYM
is taxed as a corporation for income tax purposes and as a result of the "Contribution Agreement" entered into in
December 31, 2014 NYM has elected to file a consolidated federal income tax return with its eleven subsidiaries. NYM and the shareholders
of the eleven entities, as parties to the Contribution Agreement, entered into a tax-free transaction under Section 351 of the
Internal Revenue Code of 1986 whereby the eleven entities became wholly owned subsidiaries of the Company. As a result of the
tax-free transaction and the creation of a consolidated group, the subsidiaries are required to adopt the tax year-end of its
parent, NYM. NYM was incorporated on December 30, 2014 and has adopted a tax-year end of March 31. Certain
of the subsidiaries have incurred net operating losses ("NOL") in tax years ending prior to the Contribution Agreement.
The net operating losses are subject to the Separate Return Limitation Year ("SRLY") rules which limit the utilization
of the losses to the subsidiaries who generated the losses. The SRLY losses are not available to offset taxable income generated
by members of the consolidated group. Based
upon management's assessment of all available evidence, the Company believes that it is more-likely-than-not that the deferred
tax assets, will not be fully realizable. The valuation allowance for deferred tax assets was approximately $5,099,925 and $4,166,595
as of June 30, 2019 and March 31, 2019. The
Company has approximately $14,181,339 and $10,715,275 of US NOL carry forward as of June 30, 2019 and March 31, 2019, respectively.
For income tax purpose, those NOLs will expire in the year 2032 through 2038. Income
Tax Provision (Benefit) The
provision (benefit) for income taxes consists of the following components:
For the three months ended
June 30
2019 2018
Current:
Federal $ - $ -
State - -
- -
Deferred:
Federal (73,453 ) 235,375
State (24,484 ) 78,458
(97,937 ) 313,833
Total $ (97,937 ) $ 313,833 Tax
Rate Reconciliation Following
is a reconciliation of the Company's effective income tax rate to the United State federal statutory tax rate:
Three months ended
2019 2018
Expected tax at U.S. statutory income tax rate 21 % 21 %
State and local income taxes, net of federal income tax effect 7 % 14 %
Other non-deductible fees and expenses (0.8 %) 3 %
Valuation allowance (24.4 %) (58 %)
Effective tax rate 2.8 % (20 %) Deferred
Taxes The
effect of temporary differences included in the deferred tax accounts as follows:
June 30, March 31,
2019 2019
Deferred Tax Assets/ (Liabilities):
Deferred expenses $ 223,604 $ 101,829
Sec 263A Inventory Cap 271,221 208,514
Leasing liabilities/Deferred rent 2,117,531 2,092,128
Depreciation and amortization (2,398,831 ) (2,305,164 )
Net operating losses 4,869,241 3,898,744
163 (j) business interest 132,748 286,133
Valuation allowance (5,001,988 ) (4,166,595 )
Net Deferred Tax Assets $ 213,526 $ 115,589 </t>
  </si>
  <si>
    <t>Related-Party Transactions</t>
  </si>
  <si>
    <t>Related Party Transactions [Abstract]</t>
  </si>
  <si>
    <t>16.
Related-Party Transactions Management
Fees, Advertising Fees and Sale of Non-Perishable and Perishable Products to Related Parties The
following is a detailed breakdown of significant management fees, advertising fees and sale of products for the three months ended
June 30, 2019 and 2018 to related parties, which are directly or indirectly owned, in whole or in part, by Mr. Long Deng, shareholder
and the CEO, and not eliminated in the unaudited condensed consolidated financial statements. In addition, the outstanding receivables
due from these related parties as of June 30, 2019 and March 31, 2019 were included in advances and receivables – related
parties (see Note 8).
Three months ended June 30, 2019
Related Parties Management Advertising Non-Perishable &amp; Perishable
Dragon Seeds Inc 1,650 - -
NY Mart MD Inc. 29,300 3,680 455,377
NYM Elmhurst Inc. 24,612 2,210 279,004
Spring Farm Inc. 3,300 - -
Pine Court Chinese Bistro - - 8,726
$ 58,862 $ 5,890 $ 743,107
Three months ended June 30, 2018
Related Parties Management Advertising Non-Perishable &amp; Perishable
New York Mart, Inc. $ 11,651 $ 3,780 $ 193,741
Pacific Supermarkets Inc. 28,057 5,770 660,284
NY Mart MD Inc. 18,761 880 526,734
El Monte 4,944 1,600 -
iFresh Harwin Inc 2,279 2,600 9,677
Spring Farm Inc. - - 1,358
Tampa Seafood 550 -
Pine Court Chinese Bistro - - 24,524
$ 66,242 $ 14,630 $ 1,416,318 Long-Term
Operating Lease Agreement with a Related Party The
Company leases warehouse and stores from related parties that is owned by Mr. Long Deng, the CEO of the Company, and will expire
on April 30, 2026. Rent incurred to the related party was $292,460and $292,460 for the three months ended on June 30, 2019 and
2018.</t>
  </si>
  <si>
    <t>Contingent Liability</t>
  </si>
  <si>
    <t>Commitments and Contingencies Disclosure [Abstract]</t>
  </si>
  <si>
    <t>17.
Contingent Liability The
Company is exposed to claims and litigation matters arising in the ordinary course of business and uses various methods to resolve
these matters in a manner that the Company believes best serves the interests of its stakeholders. These matters have not resulted
in any material losses to date. Leo
J. Motsis, as Trustee of the 140-148 East Berkeley Realty Trust v. Ming's Supermarket, Inc. Ming's
Supermarket, Inc. ("Ming"), the subsidiary of the Company, is a tenant at a building located at 140-148 East Berkeley
Street, Boston, MA (the "Property"), pursuant to a lease dated September 24, 1999 (the "Lease"). The Lease
had a 10-year initial term, followed by an option for two additional 10-year terms. Ming has exercised that first option and the
Lease has approximately 15 years remaining to run if the second option is also exercised. The Lease also gives Ming a right of
first refusal on any sale of the building. On
February 22, 2015, a sprinkler pipe burst in the Property. This caused the Inspectional Services Department of the City of Boston
("ISD") to inspect the Property. The ISD found a number of problems which have prevented further use of the Property.
The ISD notified both landlord and tenant that the Property was only permitted for use as an elevator garage and that its use
as a warehouse was never permitted and that a conditional use permit must be obtained from the City of Boston to make such use
lawful. Moreover, the Property was found to have major structural issues requiring repair, as well as issues with the elevator
and outside glass. The result of the ISD's findings are that Ming was ordered not to use the Property for any purpose unless
and until the structural and other repairs are completed and its use as a warehouse is permitted by the Boston Zoning Board. While
the Lease provides that the elevator (approximate cost $400,000) and glass repairs (approximate cost $30,000) are the responsibility
of the tenant, the structural repairs (approximate cost $500,000) are the landlord's responsibility under the Lease, unless
the structural damage was caused by the tenant's misuse of the Property. In this regard Ming has retained an expert who
will testify the structural damage to the building was caused by long term water infiltration and is not the result of anything
Ming did. Ming initially sought for the landlord to perform the structural repairs and agreed that upon completion of those repairs,
Ming would repair the elevator and the broken glass. In addition, Ming asked the landlord to cooperate in permitting use of the
Property as a warehouse. The
landlord refused to either perform structural repairs or to cooperate on the permitting. As a result, as of April 2015, Ming began
withholding rent, since Ming was barred from using the Property by order of the ISD. The landlord then sued Ming for breach of
the Lease and unpaid rent, and Ming counterclaimed for constructive eviction and for damages resulting from the landlord's
breach of its duty to perform structural repairs under the Lease. The
case was tried before a jury in August 2017. The jury awarded Ming judgment against the landlord in the amount of $795,000, plus
continuing damages of $2,250 per month until the structural repairs are completed. The court found that the landlord's actions
violated the Massachusetts unfair and deceptive acts and practices statute and therefore doubled the amount of damages to $1,590,000
and further ruled that Ming should also recover costs and attorneys' fees of approximately $250,000. The result is a judgment
in favor of Ming and against the landlord that will total approximately $1.85 million. The judgment requires the landlord to repair
the premises and obtain an occupancy permit. The landlord is responsible to Ming for damages in the amount of $2,250 per month
until an occupancy permit is issued. The judgment also accrues interest at the rate of 12% per year until paid. The
landlord filed a Notice of Appeal, which will delay ultimate resolution of this matter for potentially one year or more. Ming
has filed a lien against the landlord's real estate as security for the judgment. On
May 31, 2018, the ISD issued an occupancy permit, triggering Ming's requirement to resume regular rental payments. The result
is a judgment in favor of Ming and against the landlord that will total approximately $1.85 million. The appeal hearing was
held in July 12, 2019 and a decision is expected to be made within 90 days. No guaranties or predictions can be made at this time
as to ultimate final outcome of this case. HDH,
LLC v. New York Mart Group Inc. A
subsidiary of the Company, New York Mart Group, Inc., entered into a lease with HDH, LLC for a warehouse located at 55-01 2nd
Street, Long Island City, New York 11101 for the period March 15, 2011 through February 28, 2021. The landlord sued the tenant
for breaching the lease by altering the premises without the landlord's permission and without obtaining necessary government
permits. The landlord also sued the tenant for failing to pay rent and additional fee. The trial court entered a judgment on September
28, 2018. The landlord claims it is entitled to $372,667 in damages and other related fees. On July 8, final stipulation was signed
and the petitioner agreed to waive $222,667 of the arrears, leaving a balance due of $150,000. The Company has previously accrued
$200,000 for the potential loss and expense associated with this case. Voice
Road Plaza, LLC v. New York Mart Group Inc A
subsidiary of the Company, New York Mart Group, Inc., entered into a lease with Voice Road Plaza, LLC for the Company's
new store Glen Cov located at Carle Place, NY 11514. The landlord sued the Company for failing to pay rent and additional fee.
In April 2019, landlord was awarded money judgment of $207,975 and judgment of passion and warrant of eviction. The landlord has
also requested legal order to withhold the Company's bank account for $415,950 on May 3, 2019. On June 19, 2019, the Company
signed Stipulation of Settlement with landlord to pay for the unpaid rent and execute warrant of eviction by July, 24, 2019. The
Company has accrued around $210,000 expense associated with this case. The Company is planning to file a notice of appeal to sue
the landlord not timely provide documents requested in order for the Company to obtain required license to operate. Hartford
Fire Insurance Company v. New York Mart Group Inc On
November 28, 2018, a lawsuit was filed against New York Mart Group, Inc. by Hartford Fire Insurance Company ("Hartford"),
who seeks contractual indemnification from the Company and other defendants relating to certain supersedeas bonds issued by Hartford
in connection with the unsuccessful appeal of state court litigation by iFresh's codefendant. Hartford alleges that iFresh
guaranteed performance of the bonds and therefore seeks to enforce the indemnification terms thereof against iFresh in addition
to the other defendants. On June 14, 2019, Hartford filed a motion for summary judgment against iFresh, arguing that Hartford
is entitled to judgment as a matter of law. The deadline for iFresh to respond to that motion has not yet occurred. In view of
the uncertainties inherent in litigation, we are unable to form a judgment as to the likelihood of an unfavorable outcome. If
the plaintiff was to prevail on the merit, it could obtained a judgment against iFresh in the amount of its alleged loss under
the bonds for the amount of $424,772, in addition to attorney's fee, costs and interest. The Company has accrued $500,000
for the potential loss and expense associated with this case. Winking Group LLC v. New York Supermarket
E. Broadway Inc A subsidiary of the Company, New York Supermarket
E. Broadway Inc., entered into a lease with Winking Group LLC for the Company's store located at 75 East Broadway, NY, 10002.
The landlord sued the Company for failing to pay rent and additional fee of around $355,000. The Company is currently negotiating
an agreement with the landlord to settle the case. A hearing will be held on August 20, 2019. All unpaid rent has been fully accrued
as of June 30, 2019.</t>
  </si>
  <si>
    <t>Subsequent Event</t>
  </si>
  <si>
    <t>Subsequent Events [Abstract]</t>
  </si>
  <si>
    <t>18.
Subsequent Event The
Company's management reviewed all material events that have occurred after the balance sheet date through the date which
these financial statements were issued. Based upon this review, the Company did not identify any subsequent events that would
have required adjustment or disclosure in the financial statements.</t>
  </si>
  <si>
    <t>Summary of Significant Accounting Policies (Policies)</t>
  </si>
  <si>
    <t>Significant Accounting Estimates</t>
  </si>
  <si>
    <t>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allowance for deferred tax assets, lease assumptions, impairment of long-lived assets, impairment of intangible assets, and income
taxes. Actual results could differ from those estimates.</t>
  </si>
  <si>
    <t>Accounts
Receivable Accounts
receivable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t>
  </si>
  <si>
    <t>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t>
  </si>
  <si>
    <t>Leases</t>
  </si>
  <si>
    <t xml:space="preserve">Leases On
April 1, 2019 the Company adopted Accounting Standards Update ("ASU") 2016-02. For all leases that were entered into
prior to the effective date of ASC 842, we elected to apply the package of practical expedients. Based on this guidance we will
not reassess the following: (1) whether any expired or existing contracts are or contain leases; (2) the lease classification
for any expired or existing leases; and (3) initial direct costs for any existing leases. The adoption of Topic 842 resulted in
the presentation of $64,881,376 of operating lease assets and $71,620,095 operating lease liabilities on the consolidated balance
sheet as of June 30, 2019. See Note 12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Lease expense for minimum lease payments is recognized on a straight-line
basis over the lease term. </t>
  </si>
  <si>
    <t>Deferred financing costs</t>
  </si>
  <si>
    <t>Deferred
financing costs The
Company presents deferred financing costs as a reduction of the carrying amount of the debt rather than as an asset. Deferred
financing costs are amortized over the term of the related debt using the effective interest method and reported as interest
expense in the consolidated financial statements.</t>
  </si>
  <si>
    <t>Fair Value Measurements</t>
  </si>
  <si>
    <t>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June 30, 2019 and March 31, 2019, respectively. The Company's estimates of the fair
value of line of credit and other liabilities (including current maturities) were classified as Level 2 in the fair value hierarchy.</t>
  </si>
  <si>
    <t>Revenue Recognition</t>
  </si>
  <si>
    <t xml:space="preserve">Revenue
Recognition In
accordance with Topic 606 revenue is recognized at the time the sale is made, at which time our walk-in customers take immediate
possession of the merchandise or delivery is made to our wholesale customers. Payment terms are established for our wholesale
customers based on the Company's pre-established credit requirements. Payment terms vary depending on the customer.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Topi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We
had no material contract assets, contract liabilities, or costs to obtain and fulfill contracts recorded on the Consolidated Balance
Sheet as of June 30, 2019 and March 31, 2019. For the three months ended June 30, 2019 and 2018,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product group:
For the three months ended
June 30, 2019 June 30, 2018
Grocery $ 10,568,993 $ 12,462,416
Perishable goods 13,258,789 18,625,725
Total $ 23,827,782 $ 31,088,141 </t>
  </si>
  <si>
    <t>Recently Issued Accounting Pronouncements</t>
  </si>
  <si>
    <t>Recently
Issued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On April 1, 2019, the Company adopted this ASU and the adoption did not have a material impact on the Company's
unaudited condensed consolidated financial statements. No
other new accounting pronouncements issued or effective had, or are expected to have, a material impact on the Company's
condensed consolidated financial statements.</t>
  </si>
  <si>
    <t>Summary of Significant Accounting Policies (Tables)</t>
  </si>
  <si>
    <t>Schedule of disaggregated revenue from contracts with customers</t>
  </si>
  <si>
    <t xml:space="preserve">For the three months ended
June 30, 2019 June 30, 2018
Grocery $ 10,568,993 $ 12,462,416
Perishable goods 13,258,789 18,625,725
Total $ 23,827,782 $ 31,088,141 </t>
  </si>
  <si>
    <t>Accounts Receivable (Tables)</t>
  </si>
  <si>
    <t>Schedule of accounts receivable, net</t>
  </si>
  <si>
    <t xml:space="preserve">June 30, March 31,
2019 2019
Customer purchases $ 4,168,204 $ 4,008,747
Credit card receivables 319,345 532,369
Food stamps 101,286 99,762
Others 2,518 2,518
Total accounts receivable 4,591,353 4,643,396
Allowance for bad debt (615,487 ) (615,487 )
Accounts receivable, net $ 3,975,866 $ 4,027,909 </t>
  </si>
  <si>
    <t>Inventories (Tables)</t>
  </si>
  <si>
    <t>Schedule of inventories, net</t>
  </si>
  <si>
    <t xml:space="preserve">June 30, March 31,
2019 2019
Non-perishables $ 7,415,357 $ 8,762,634
Perishables 1,455,389 1,723,882
Inventories 8,870,746 10,486,516
Allowance for slow moving or defective inventories (55,381 ) (75,150 )
Inventories, net $ 8,815,365 $ 10,411,366 </t>
  </si>
  <si>
    <t>Advances and Receivables - Related Parties (Tables)</t>
  </si>
  <si>
    <t>Schedule of advances and receivables - related parties</t>
  </si>
  <si>
    <t xml:space="preserve">June 30, March 31,
Entities 2019 2019
New York Mart Elmhurst Inc $ 59,357 $ -
Pacific Supermarkets Inc. - 437,863
NY Mart MD Inc. 244,932 335,374
Advances - related parties $ 304,289 $ 773,237
New York Mart, Inc. 605,265 605,265
Pacific Supermarkets Inc. 273,873 428,237
NY Mart MD Inc. 3,197,344 3,181,011
iFresh Harwin Inc 229,039 232,797
Receivables – related parties 4,305,521 4,447,310
Total advances and receivables – related parties $ 4,609,810 $ 5,220,547 </t>
  </si>
  <si>
    <t>Property and Equipment (Tables)</t>
  </si>
  <si>
    <t>Schedule of property and equipment</t>
  </si>
  <si>
    <t xml:space="preserve">June 30, March 31,
2019 2019
Furniture, fixtures and equipment $ 19,980,983 $ 19,957,600
Automobiles 2,222,506 2,214,306
Leasehold improvements 9,099,328 8,849,422
Software 6,735 6,735
Total property and equipment 31,309,552 31,028,063
Accumulated depreciation (11,302,521 ) (10,740,877 )
Property and equipment, net $ 20,007,031 $ 20,287,186 </t>
  </si>
  <si>
    <t>Intangible Assets (Tables)</t>
  </si>
  <si>
    <t>Schedule of activities and balances of intangible assets</t>
  </si>
  <si>
    <t xml:space="preserve">Balance at Balance at
2019 Additions 2019
Gross Intangible Assets
Acquired leasehold rights $ 2,500,000 $ - $ 2,500,000
Total intangible assets $ 2,500,000 $ - $ 2,500,000
Accumulated Amortization
Total accumulated amortization $ (1,466,663 ) $ (33,333 ) $ (1,499,996 )
Intangible assets, net $ 1,033,337 $ (33,333 ) $ 1,000,004 </t>
  </si>
  <si>
    <t>Schedule of future amortization of definite-lived intangible assets</t>
  </si>
  <si>
    <t xml:space="preserve">Year Ending June 30,
2020 $ 133,333
2021 133,333
2022 133,333
2023 133,333
2024 133,333
Thereafter 333,339
Total $ 1,000,004 </t>
  </si>
  <si>
    <t>Debt (Tables)</t>
  </si>
  <si>
    <t>Debt Instrument [Line Items]</t>
  </si>
  <si>
    <t>Schedule of Companys debt</t>
  </si>
  <si>
    <t xml:space="preserve">June 30, March 31,
2019 2019
Revolving Line of Credit-KeyBank National Association $ 4,950,000 4,950,000
Delayed Term Loan-KeyBank National Association 4,369,983 4,494,983
Term Loan-KeyBank National Association 12,096,482 12,342,206
Less: Deferred financing cost (456,250 ) (501,875 )
Total 20,960,215 21,285,314 </t>
  </si>
  <si>
    <t>Credit Facility [Member]</t>
  </si>
  <si>
    <t>Schedule of maturities of borrowings against term loan under credit facility</t>
  </si>
  <si>
    <t xml:space="preserve">Year Ending June 30
2020 $ 1,521,862
2021 1,576,334
2022 17,862,019
Total $ 20,960,215 </t>
  </si>
  <si>
    <t>Notes Payable (Tables) - Notes Payable, Other Payables [Member]</t>
  </si>
  <si>
    <t>Short-term Debt [Line Items]</t>
  </si>
  <si>
    <t>Schedule of secured notes payable</t>
  </si>
  <si>
    <t xml:space="preserve">June 30, March 31,
2019 2019
Triangle Auto Center, Inc.
Secured by vehicle, 4.02%, principal and interest of $890 due monthly through January 28, 2021 16,338 18,823
Colonial Buick GMC
Secured by vehicle, 8.64%, principal and interest of $736 due monthly through February 1, 2020 4,248 6,350
Koeppel Nissan, Inc.
Secured by vehicle, 3.99%, principal and interest of $612 due monthly through January 18, 2021 10,663 12,378
Secured by vehicle, 0.9%, principal and interest of $739 due monthly through March 14, 2020 6,628 8,826
Secured by vehicle, 7.86%, principal and interest of $758 due monthly through September 1, 2022 23,630 25,415
Silver Star Motors
Secured by vehicle, 4.22%, principal and interest of $916 due monthly through June 1, 2021 21,040 23,546
BMO
Secured by vehicle, 5.99%, principal and interest of $1,924 due monthly through July 1, 2020 45,125 50,172
Wells Fargo
Secured by vehicle, 4.01%, principal and interest of $420 due monthly through December 1, 2021 11,964 13,096
Toyota Finance
Secured by vehicle, 0%, principal and interest of $632 due monthly through August, 2022 24,031 25,928
Secured by vehicle, 4.87%, principal and interest of $761 due monthly through July, 2021 22,134 24,031
Secured by vehicle, 0%, principal and interest of $633 due monthly through April 1, 2022 17,928 19,978
Total Notes Payable $ 203,729 $ 228,543
Current notes payable (95,130 ) (98,475 )
Long-term notes payable, net of current maturities $ 108,599 $ 130,068 </t>
  </si>
  <si>
    <t>Schedule of maturities of notes payables</t>
  </si>
  <si>
    <t xml:space="preserve">Year Ending June 30,
2020 $ 95,130
2021 79,749
2022 27,585
2023 1,265
Total $ 203,729 </t>
  </si>
  <si>
    <t>Lease (Tables)</t>
  </si>
  <si>
    <t>Schedule of operating lease assets and liabilities</t>
  </si>
  <si>
    <t xml:space="preserve">As
of
Operating Lease Assets:
Operating Lease $ 64,881,376
Total operating lease assets 64,881,376
Operating lease obligations:
Current operating lease liabilities 5,767,554
Non-current operating lease liabilities 65,852,541
Total Lease liabilities $ 71,620,095 </t>
  </si>
  <si>
    <t>Schedule of finance lease assets</t>
  </si>
  <si>
    <t xml:space="preserve"> June 30, March 31,
2019 2019
Finance lease Assets
Vehicles under finance lease $ 1,033,131 $ 1,033,131
Accumulated depreciation 280,250 244,116
Finance lease assets, net $ 752,881 $ 789,115 </t>
  </si>
  <si>
    <t>Schedule of finance lease obligations</t>
  </si>
  <si>
    <t xml:space="preserve"> June 30, March 31,
2019 2019
Finance lease obligations:
Current $ 146,679 $ 148,778
Long-term 380,901 413,225
Total obligations $ 527,580 $ 562,003
Weighted Average Remaining Lease Term Operating Lease 2.63 years
Weighted Average discount rate 7.1 %</t>
  </si>
  <si>
    <t>Schedule of capital lease obligations</t>
  </si>
  <si>
    <t xml:space="preserve"> As
of
Cash paid for amounts included in the measurement of lease liabilities:
Operating Lease $ 2,062,703
Finance lease 34,424 </t>
  </si>
  <si>
    <t>Schedule of future minimum lease payments</t>
  </si>
  <si>
    <t xml:space="preserve">Capital Operating,
Lease lease
2020 188,028 8,599,004
2021 163,061 8,757,803
2022 146,831 8,628,318
2023 120,645 8,604,784
2024 1,564 8,233,773
Thereafter - 52,434,190
Total minimum lease payments $ 620,129 $ 95,257,872
Less: Amount representing interest (92,549 ) (23,637,775 )
Total $ 527,580 $ 71,620,095 </t>
  </si>
  <si>
    <t>Segment Reporting (Tables)</t>
  </si>
  <si>
    <t>Schedule of information by segment reporting</t>
  </si>
  <si>
    <t xml:space="preserve">Three months ended
Wholesale Retail Total
Net sales $ 4,532,105 $ 19,295,677 $ 23,827,782
Cost of sales 3,193,655 13,905,013 17,098,668
Retail occupancy costs - 1,930,619 1,930,619
Gross profit $ 1,338,450 $ 3,460,045 $ 4,798,495
Interest expense, net $ (3,040 ) $ (606,705 ) $ (609,745 )
Depreciation and amortization $ 326,843 $ 2,592,644 $ 2,354,881
Capital expenditures $ - $ 479,396 $ 479,396
Segment loss before income tax provision $ 365,856 $ (3,831,919 ) $ (3,466,063 )
Income tax provision (benefit) $ 10,338 $ (108,275 ) $ (97,937 )
Segment assets $ 17,638,285 $ 91,914,715 $ 109,553,000
Three months ended
Wholesale Retail Total
Net sales $ 5,188,545 $ 25,899,596 $ 31,088,141
Cost of sales 3,831,897 18,999,424 22,831,321
Retail occupancy costs - 1,831,074 1,831,074
Gross profit $ 1,356,648 $ 5,069,098 $ 6,425,746
Interest expense, net $ (3,393 ) $ (242,310 ) $ (245,703 )
Depreciation and amortization $ 59,084 $ 491,225 $ 550,309
Capital expenditures $ 18,313 $ 3,057,729 $ 3,076,042
Segment income (loss) before income tax provision (benefit) $ 156,539 $ (1,719,368 ) $ (1,562,829 )
Income tax provision (benefit) $ 43,831 $ 270,002 $ 313,833
Segment assets $ 11,817,248 $ 38,829,721 $ 50,646,969 </t>
  </si>
  <si>
    <t>Income Taxes (Tables)</t>
  </si>
  <si>
    <t>Schedule of provision (benefit) for income taxes</t>
  </si>
  <si>
    <t xml:space="preserve">For the three months ended
June 30
2019 2018
Current:
Federal $ - $ -
State - -
- -
Deferred:
Federal (73,453 ) 235,375
State (24,484 ) 78,458
(97,937 ) 313,833
Total $ (97,937 ) $ 313,833 </t>
  </si>
  <si>
    <t>Schedule of effective income tax rate to the United State federal statutory tax rate</t>
  </si>
  <si>
    <t>Three months ended
2019 2018
Expected tax at U.S. statutory income tax rate 21 % 21 %
State and local income taxes, net of federal income tax effect 7 % 14 %
Other non-deductible fees and expenses (0.8 %) 3 %
Valuation allowance (24.4 %) (58 %)
Effective tax rate 2.8 % (20 %)</t>
  </si>
  <si>
    <t>Schedule of deferred taxes</t>
  </si>
  <si>
    <t xml:space="preserve">June 30, March 31,
2019 2019
Deferred Tax Assets/ (Liabilities):
Deferred expenses $ 223,604 $ 101,829
Sec 263A Inventory Cap 271,221 208,514
Leasing liabilities/Deferred rent 2,117,531 2,092,128
Depreciation and amortization (2,398,831 ) (2,305,164 )
Net operating losses 4,869,241 3,898,744
163 (j) business interest 132,748 286,133
Valuation allowance (5,001,988 ) (4,166,595 )
Net Deferred Tax Assets $ 213,526 $ 115,589 </t>
  </si>
  <si>
    <t>Related-Party Transactions (Tables)</t>
  </si>
  <si>
    <t>Schedule of management fees, advertising fees and sale of non-perishable and perishable products to related parties</t>
  </si>
  <si>
    <t xml:space="preserve">Three months ended June 30, 2019
Related Parties Management Advertising Non-Perishable &amp; Perishable
Dragon Seeds Inc 1,650 - -
NY Mart MD Inc. 29,300 3,680 455,377
NYM Elmhurst Inc. 24,612 2,210 279,004
Spring Farm Inc. 3,300 - -
Pine Court Chinese Bistro - - 8,726
$ 58,862 $ 5,890 $ 743,107
Three months ended June 30, 2018
Related Parties Management Advertising Non-Perishable &amp; Perishable
New York Mart, Inc. $ 11,651 $ 3,780 $ 193,741
Pacific Supermarkets Inc. 28,057 5,770 660,284
NY Mart MD Inc. 18,761 880 526,734
El Monte 4,944 1,600 -
iFresh Harwin Inc 2,279 2,600 9,677
Spring Farm Inc. - - 1,358
Tampa Seafood 550 -
Pine Court Chinese Bistro - - 24,524
$ 66,242 $ 14,630 $ 1,416,318 </t>
  </si>
  <si>
    <t>Organization and Description of Business (Details)</t>
  </si>
  <si>
    <t>Jun. 07, 2019USD ($)$ / sharesshares</t>
  </si>
  <si>
    <t>Organization and Description of Business (Textual)</t>
  </si>
  <si>
    <t>Aggregate of shares of common stock | shares</t>
  </si>
  <si>
    <t>Common stock, par value | $ / shares</t>
  </si>
  <si>
    <t>Mr. Long Deng [Member]</t>
  </si>
  <si>
    <t>Total consideration shares of cash | $</t>
  </si>
  <si>
    <t>Share purchase agreement, description</t>
  </si>
  <si>
    <t>The Purchase Agreement provides for the sale of 100% of the equity interest in NYM to Go Fresh, in exchange for cash consideration of $9.1 million (the "Spin-off"). The transactions contemplated by the Purchase Agreement would take place contemporaneously with the closing of the Acquisition. It is anticipated that, following completion of the Spin-off, Go Fresh will receive 100% of the equity interest of NYM, and that the Company's business upon completion of the Acquisition and the Spin-off will be that of Xiaotai and its subsidiaries.</t>
  </si>
  <si>
    <t>Liquidity and Going Concern (Details) - USD ($)</t>
  </si>
  <si>
    <t>1 Months Ended</t>
  </si>
  <si>
    <t>12 Months Ended</t>
  </si>
  <si>
    <t>May 31, 2019</t>
  </si>
  <si>
    <t>Liquidity and Going Concern (Textual)</t>
  </si>
  <si>
    <t>Negative working capital</t>
  </si>
  <si>
    <t>Advances and receivable from the related parties</t>
  </si>
  <si>
    <t>Monthly payment, description</t>
  </si>
  <si>
    <t>The monthly payment decreased to $142,842 as originally required per the credit facility agreements.</t>
  </si>
  <si>
    <t>Financial covenants, description</t>
  </si>
  <si>
    <t>The financial covenants of the Credit Agreement require the Company to maintain a senior funded debt to earnings before interest, tax, depreciation and amortization ("EBITDA") ratio for the trailing 12 month period of less than 3.00 to 1.00 at the last day of each fiscal quarter. As of June 30 and March 31, 2019 , this ratio was greater than 3.00 to 1.00, and the Company was therefore not in compliance with the financial covenants of the KeyBank loan. In addition, the Company violated the loan covenant when Mr. Long Deng, CEO and major shareholder of the Company sold an aggregate of 8,294,989 restricted shares to HK Xu Ding Co., Limited, representing 51% of the total issued and outstanding shares of the Company as of December 31, 2018.</t>
  </si>
  <si>
    <t>KeyBank [Member]</t>
  </si>
  <si>
    <t>Outstanding loan facilities</t>
  </si>
  <si>
    <t>Deficiency amount</t>
  </si>
  <si>
    <t>Summary of Significant Accounting Policies (Details) - USD ($)</t>
  </si>
  <si>
    <t>Grocery</t>
  </si>
  <si>
    <t>Perishable goods</t>
  </si>
  <si>
    <t>Summary of Significant Accounting Policies (Details Textual)</t>
  </si>
  <si>
    <t>Jun. 30, 2019USD ($)</t>
  </si>
  <si>
    <t>Summary of Significant Accounting Policies (Textual)</t>
  </si>
  <si>
    <t>Operating lease assets</t>
  </si>
  <si>
    <t>Accounts Receivable (Details) - USD ($)</t>
  </si>
  <si>
    <t>Financing Receivable, Past Due [Line Items]</t>
  </si>
  <si>
    <t>Total accounts receivable</t>
  </si>
  <si>
    <t>Allowance for bad debt</t>
  </si>
  <si>
    <t>Customer purchases [Member]</t>
  </si>
  <si>
    <t>Credit card receivables [Member]</t>
  </si>
  <si>
    <t>Food stamp [Member]</t>
  </si>
  <si>
    <t>Others [Member]</t>
  </si>
  <si>
    <t>Inventories (Details) - USD ($)</t>
  </si>
  <si>
    <t>Inventory [Line Items]</t>
  </si>
  <si>
    <t>Allowance for slow moving or defective inventories</t>
  </si>
  <si>
    <t>Non-perishables [Member]</t>
  </si>
  <si>
    <t>Perishables [Member]</t>
  </si>
  <si>
    <t>Advances and Receivables - Related Parties (Details) - USD ($)</t>
  </si>
  <si>
    <t>Related Party Transaction [Line Items]</t>
  </si>
  <si>
    <t>Advances - related parties</t>
  </si>
  <si>
    <t>Receivables - related parties</t>
  </si>
  <si>
    <t>Total advances and receivables - related parties</t>
  </si>
  <si>
    <t>New York Mart Elmhurst Inc [Member]</t>
  </si>
  <si>
    <t>Pacific Supermarkets Inc. [Member]</t>
  </si>
  <si>
    <t>NY Mart MD Inc. [Member]</t>
  </si>
  <si>
    <t>iFresh Harwin Inc [Member]</t>
  </si>
  <si>
    <t>Property and Equipment (Details) - USD ($)</t>
  </si>
  <si>
    <t>Property, Plant and Equipment [Line Items]</t>
  </si>
  <si>
    <t>Total property and equipment</t>
  </si>
  <si>
    <t>Accumulated depreciation and amortization</t>
  </si>
  <si>
    <t>Furniture, fixtures and equipment [Member]</t>
  </si>
  <si>
    <t>Automobiles [Member]</t>
  </si>
  <si>
    <t>Leasehold improvements [Member]</t>
  </si>
  <si>
    <t>Software [Member]</t>
  </si>
  <si>
    <t>Property and Equipment (Details Textual) - USD ($)</t>
  </si>
  <si>
    <t>Property and Equipment (Textual)</t>
  </si>
  <si>
    <t>Intangible Assets (Details) - USD ($)</t>
  </si>
  <si>
    <t>Gross Intangible Assets</t>
  </si>
  <si>
    <t>Acquired leasehold rights</t>
  </si>
  <si>
    <t>Total intangible assets</t>
  </si>
  <si>
    <t>Accumulated Amortization</t>
  </si>
  <si>
    <t>Total accumulated amortization</t>
  </si>
  <si>
    <t>Additions [Member]</t>
  </si>
  <si>
    <t>Intangible Assets (Details 1)</t>
  </si>
  <si>
    <t>Future amortization associated with the net carrying amount of definite-lived intangible assets</t>
  </si>
  <si>
    <t>2021</t>
  </si>
  <si>
    <t>2022</t>
  </si>
  <si>
    <t>2023</t>
  </si>
  <si>
    <t>2024</t>
  </si>
  <si>
    <t>Thereafter</t>
  </si>
  <si>
    <t>Intangible Assets (Details Textual) - USD ($)</t>
  </si>
  <si>
    <t>Intangible Assets (Textual)</t>
  </si>
  <si>
    <t>Debt (Details) - USD ($)</t>
  </si>
  <si>
    <t>Less: Deferred financing cost</t>
  </si>
  <si>
    <t>Revolving Line of Credit-KeyBank National Association [Member]</t>
  </si>
  <si>
    <t>Line of Credit</t>
  </si>
  <si>
    <t>Delayed Term Loan-KeyBank National Association [Member]</t>
  </si>
  <si>
    <t>Term Loan-KeyBank National Association [Member]</t>
  </si>
  <si>
    <t>Debt (Details 1) - Credit Facility [Member]</t>
  </si>
  <si>
    <t>Year Ending June 30</t>
  </si>
  <si>
    <t>Debt (Details Textual) - USD ($)</t>
  </si>
  <si>
    <t>Feb. 01, 2017</t>
  </si>
  <si>
    <t>Dec. 23, 2016</t>
  </si>
  <si>
    <t>Debt (Textual)</t>
  </si>
  <si>
    <t>Revolving credit facility commitment fee, description</t>
  </si>
  <si>
    <t>Interest payment terms</t>
  </si>
  <si>
    <t>Interest was accrued on all loans at the default rate and the monthly principal and interest payment due under the effective date term loan will be $155,872 instead of $142,842.</t>
  </si>
  <si>
    <t>Debt instrument, covenant</t>
  </si>
  <si>
    <t>The Company violated the loan covenant when Mr. Long Deng, CEO and major shareholder of the Company sold an aggregate of 8,294,989 restricted shares to HK Xu Ding Co., Limited on January 23, 2019, representing 51% of the total issued and outstanding shares of the Company as of December 31, 2018.</t>
  </si>
  <si>
    <t>Secured Debt [Member]</t>
  </si>
  <si>
    <t>Senior secured credit agreement amount</t>
  </si>
  <si>
    <t>The Company will pay a commitment fee equal to 0.25% of the undrawn amount of the Revolving Credit Facility and 0.25% of the unused Delayed Draw Term Loan Facility.</t>
  </si>
  <si>
    <t>Monthly payments of principal and interest</t>
  </si>
  <si>
    <t>Long-term line of credit</t>
  </si>
  <si>
    <t>Credit agreement, description</t>
  </si>
  <si>
    <t>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t>
  </si>
  <si>
    <t>Term loan</t>
  </si>
  <si>
    <t>Delayed draw term loan</t>
  </si>
  <si>
    <t>Revolving Credit Facility [Member]</t>
  </si>
  <si>
    <t>Notes Payable (Details) - USD ($)</t>
  </si>
  <si>
    <t>Total Notes Payable</t>
  </si>
  <si>
    <t>Current notes payable</t>
  </si>
  <si>
    <t>Long-term notes payable, net of current maturities</t>
  </si>
  <si>
    <t>Secured by vehicle, 4.02%, principal and interest of $890 due monthly through January 28, 2021 [Member] | Triangle Auto Center, Inc. [Member]</t>
  </si>
  <si>
    <t>Secured by vehicle, 8.64%, principal and interest of $736 due monthly through February 1, 2020 [Member] | Colonial Buick GMC. [Member]</t>
  </si>
  <si>
    <t>Secured by vehicle, 3.99%, principal and interest of $612 due monthly through January 18, 2021 [Member] | Koeppel Nissan, Inc. [Member]</t>
  </si>
  <si>
    <t>Secured by vehicle, 0.9%, principal and interest of $739 due monthly through March 14, 2020 [Member] | Koeppel Nissan, Inc. [Member]</t>
  </si>
  <si>
    <t>Secured by vehicle, 7.86%, principal and interest of $758 due monthly through September 1, 2022 [Member] | Koeppel Nissan, Inc. [Member]</t>
  </si>
  <si>
    <t>Secured by vehicle, 4.22%, principal and interest of $916 due monthly through June 1, 2021 [Member] | Silver Star Motors [Member]</t>
  </si>
  <si>
    <t>Secured by vehicle, 5.99%, principal and interest of $1,924 due monthly through July 1, 2020 [Member] | BMO [Member]</t>
  </si>
  <si>
    <t>Secured by vehicle, 4.01%, principal and interest of $420 due monthly through December 1, 2021 [Member] | Wells Fargo [Member]</t>
  </si>
  <si>
    <t>Secured by vehicle, 0%, principal and interest of $632 due monthly through August, 2022 [Member] | Toyota Finance [Member]</t>
  </si>
  <si>
    <t>Secured by vehicle, 4.87%, principal and interest of $761 due monthly through July, 2021 [Member] | Toyota Finance [Member]</t>
  </si>
  <si>
    <t>Secured by vehicle, 0%, principal and interest of $633 due monthly through April 1, 2022 [Member] | Toyota Finance [Member]</t>
  </si>
  <si>
    <t>Notes Payable (Details 1) - Notes Payable, Other Payables [Member]</t>
  </si>
  <si>
    <t>Maturities of notes payables for each of next five years</t>
  </si>
  <si>
    <t>Notes Payable (Details Textual)</t>
  </si>
  <si>
    <t>Triangle Auto Center, Inc. [Member] | Secured Debt Seven [Member]</t>
  </si>
  <si>
    <t>Notes Payable (Textual)</t>
  </si>
  <si>
    <t>Principal</t>
  </si>
  <si>
    <t>Debt maturity date</t>
  </si>
  <si>
    <t>Jan. 28,
		2021</t>
  </si>
  <si>
    <t>Colonial Buick GMC [Member] | Secured Debt Eight [Member]</t>
  </si>
  <si>
    <t>Interest</t>
  </si>
  <si>
    <t>8.64%</t>
  </si>
  <si>
    <t>Feb. 1,
		2020</t>
  </si>
  <si>
    <t>Koeppel Nissan, Inc. [Member] | Secured Debt Twelve [Member]</t>
  </si>
  <si>
    <t>3.99%</t>
  </si>
  <si>
    <t>Jan. 18,
		2021</t>
  </si>
  <si>
    <t>Koeppel Nissan, Inc. [Member] | Secured Debt Thirteen [Member]</t>
  </si>
  <si>
    <t>0.90%</t>
  </si>
  <si>
    <t>Mar. 14,
		2020</t>
  </si>
  <si>
    <t>Koeppel Nissan, Inc. [Member] | Secured Debt Fourteen [Member]</t>
  </si>
  <si>
    <t>7.86%</t>
  </si>
  <si>
    <t>Sep. 1,
		2022</t>
  </si>
  <si>
    <t>Silver Star Motors [Member] | Secured Debt Sixteen [Member]</t>
  </si>
  <si>
    <t>4.22%</t>
  </si>
  <si>
    <t>Jun. 1,
		2021</t>
  </si>
  <si>
    <t>Wells Fargo [Member] | Secured Debt Eighteen [Member]</t>
  </si>
  <si>
    <t>4.01%</t>
  </si>
  <si>
    <t>Dec. 1,
		2021</t>
  </si>
  <si>
    <t>BMO [Member] | Secured Debt Seventeen [Member]</t>
  </si>
  <si>
    <t>5.99%</t>
  </si>
  <si>
    <t>Jul. 1,
		2020</t>
  </si>
  <si>
    <t>Toyota Finance [Member] | Secured Debt Nineteen [Member]</t>
  </si>
  <si>
    <t>0.00%</t>
  </si>
  <si>
    <t>Aug. 31,
		2022</t>
  </si>
  <si>
    <t>Toyota Finance [Member] | Secured Debt Twenty [Member]</t>
  </si>
  <si>
    <t>4.87%</t>
  </si>
  <si>
    <t>Jul. 31,
		2021</t>
  </si>
  <si>
    <t>Toyota Finance [Member] | Secured Debt Twenty One [Member]</t>
  </si>
  <si>
    <t>Apr. 1,
		2022</t>
  </si>
  <si>
    <t>Lease (Details)</t>
  </si>
  <si>
    <t>Operating Lease Assets:</t>
  </si>
  <si>
    <t>Operating Lease</t>
  </si>
  <si>
    <t>Total operating lease assets</t>
  </si>
  <si>
    <t>Operating lease obligations:</t>
  </si>
  <si>
    <t>Current operating lease liabilities</t>
  </si>
  <si>
    <t>Non-current operating lease liabilities</t>
  </si>
  <si>
    <t>Total Lease liabilities</t>
  </si>
  <si>
    <t>Weighted Average Remaining Lease Term Operating Lease</t>
  </si>
  <si>
    <t>13 years 9 months 11 days</t>
  </si>
  <si>
    <t>Weighted Average discount rate</t>
  </si>
  <si>
    <t>4.30%</t>
  </si>
  <si>
    <t>Lease (Details 1) - USD ($)</t>
  </si>
  <si>
    <t>Lease [Abstract]</t>
  </si>
  <si>
    <t>Vehicles under finance lease</t>
  </si>
  <si>
    <t>Accumulated depreciation</t>
  </si>
  <si>
    <t>Finance lease assets, net</t>
  </si>
  <si>
    <t>Lease (Details 2) - USD ($)</t>
  </si>
  <si>
    <t>Capital lease obligations:</t>
  </si>
  <si>
    <t>Current</t>
  </si>
  <si>
    <t>Long-term</t>
  </si>
  <si>
    <t>Total obligations</t>
  </si>
  <si>
    <t>2 years 7 months 17 days</t>
  </si>
  <si>
    <t>7.10%</t>
  </si>
  <si>
    <t>Lease (Details 3) - USD ($)</t>
  </si>
  <si>
    <t>Lease Details 3Abstract</t>
  </si>
  <si>
    <t>Finance lease</t>
  </si>
  <si>
    <t>Lease (Details 4)</t>
  </si>
  <si>
    <t>Capital Lease [Member]</t>
  </si>
  <si>
    <t>Total minimum lease payments</t>
  </si>
  <si>
    <t>Less: Amount representing interest</t>
  </si>
  <si>
    <t>Operating Lease [Member]</t>
  </si>
  <si>
    <t>Segment Reporting (Details) - USD ($)</t>
  </si>
  <si>
    <t>Segment Reporting Information [Line Items]</t>
  </si>
  <si>
    <t>Retail occupancy costs</t>
  </si>
  <si>
    <t>Depreciation and amortization</t>
  </si>
  <si>
    <t>Capital expenditures</t>
  </si>
  <si>
    <t>Segment loss before income tax provision</t>
  </si>
  <si>
    <t>Segment assets</t>
  </si>
  <si>
    <t>Wholesale [Member]</t>
  </si>
  <si>
    <t>Retail [Member]</t>
  </si>
  <si>
    <t>Segment Reporting (Details Textual)</t>
  </si>
  <si>
    <t>Jun. 30, 2019Segments</t>
  </si>
  <si>
    <t>Segment Reporting (Textual)</t>
  </si>
  <si>
    <t>Number of operating segments</t>
  </si>
  <si>
    <t>Shareholder's Equity (Details) - USD ($)</t>
  </si>
  <si>
    <t>Oct. 19, 2018</t>
  </si>
  <si>
    <t>Shareholder's Equity (Textual)</t>
  </si>
  <si>
    <t>Aggregate of shares Issued</t>
  </si>
  <si>
    <t>Warrants to purchase shares</t>
  </si>
  <si>
    <t>Private placement of gross proceeds</t>
  </si>
  <si>
    <t>Exercise price</t>
  </si>
  <si>
    <t>Warrants expire date</t>
  </si>
  <si>
    <t>5 years</t>
  </si>
  <si>
    <t>Purchase price per share</t>
  </si>
  <si>
    <t>Income Taxes (Details) - USD ($)</t>
  </si>
  <si>
    <t>Current:</t>
  </si>
  <si>
    <t>Federal</t>
  </si>
  <si>
    <t>State</t>
  </si>
  <si>
    <t>Current Total</t>
  </si>
  <si>
    <t>Deferred:</t>
  </si>
  <si>
    <t>Deferred Total</t>
  </si>
  <si>
    <t>Income Taxes (Details 1)</t>
  </si>
  <si>
    <t>Expected tax at U.S. statutory income tax rate</t>
  </si>
  <si>
    <t>21.00%</t>
  </si>
  <si>
    <t>State and local income taxes, net of federal income tax effect</t>
  </si>
  <si>
    <t>7.00%</t>
  </si>
  <si>
    <t>14.00%</t>
  </si>
  <si>
    <t>Other non-deductible fees and expenses</t>
  </si>
  <si>
    <t>(0.80%)</t>
  </si>
  <si>
    <t>3.00%</t>
  </si>
  <si>
    <t>Valuation allowance</t>
  </si>
  <si>
    <t>(24.40%)</t>
  </si>
  <si>
    <t>(58.00%)</t>
  </si>
  <si>
    <t>Effective tax rate</t>
  </si>
  <si>
    <t>2.80%</t>
  </si>
  <si>
    <t>(20.00%)</t>
  </si>
  <si>
    <t>Income Taxes (Details 2) - USD ($)</t>
  </si>
  <si>
    <t>Deferred Tax Assets/ (Liabilities):</t>
  </si>
  <si>
    <t>Deferred expenses</t>
  </si>
  <si>
    <t>Sec 263A Inventory Cap</t>
  </si>
  <si>
    <t>Leasing liabilities/Deferred rent</t>
  </si>
  <si>
    <t>Net operating losses</t>
  </si>
  <si>
    <t>163 (j) business interest</t>
  </si>
  <si>
    <t>Net Deferred Tax Assets</t>
  </si>
  <si>
    <t>Income Taxes (Details Textual) - USD ($)</t>
  </si>
  <si>
    <t>Income Taxes (Textual)</t>
  </si>
  <si>
    <t>Income tax purpose, description</t>
  </si>
  <si>
    <t>Expire in the year 2032 through 2038.</t>
  </si>
  <si>
    <t>Us Nol [Member]</t>
  </si>
  <si>
    <t>Net operating loss carryforwards</t>
  </si>
  <si>
    <t>Related-Party Transactions (Details) - USD ($)</t>
  </si>
  <si>
    <t>Management Fees</t>
  </si>
  <si>
    <t>Advertising Fees</t>
  </si>
  <si>
    <t>Non-Perishable &amp; Perishable Sales</t>
  </si>
  <si>
    <t>New York Mart, Inc. [Member]</t>
  </si>
  <si>
    <t>NY Mart MD Inc [Member]</t>
  </si>
  <si>
    <t>El Monte [Member]</t>
  </si>
  <si>
    <t>Spring Farm Inc [Member]</t>
  </si>
  <si>
    <t>Tampa Seafood [Member]</t>
  </si>
  <si>
    <t>Pine Court Chinese Bistro [Member]</t>
  </si>
  <si>
    <t>Dragon Seeds Inc [Member]</t>
  </si>
  <si>
    <t>NYM Elmhurst Inc [Member]</t>
  </si>
  <si>
    <t>Related-Party Transactions (Details Textual) - Mr Long Deng [Member] - USD ($)</t>
  </si>
  <si>
    <t>Related-Party Transactions (Textual)</t>
  </si>
  <si>
    <t>Expire date</t>
  </si>
  <si>
    <t>Apr. 30,
		2026</t>
  </si>
  <si>
    <t>Rent incurred to the related party</t>
  </si>
  <si>
    <t>Contingent Liability (Details) - USD ($)</t>
  </si>
  <si>
    <t>Jul. 08, 2019</t>
  </si>
  <si>
    <t>Aug. 20, 2019</t>
  </si>
  <si>
    <t>Nov. 28, 2018</t>
  </si>
  <si>
    <t>Contingent Liability (Textual)</t>
  </si>
  <si>
    <t>Principal damages value</t>
  </si>
  <si>
    <t>Leasing costs</t>
  </si>
  <si>
    <t>Lease term, description</t>
  </si>
  <si>
    <t>The Lease had a 10-year initial term, followed by an option for two additional 10-year terms. Ming has exercised that first option and the Lease has approximately 15 years remaining to run if the second option is also exercised.</t>
  </si>
  <si>
    <t>Total judgment damage compensation, description</t>
  </si>
  <si>
    <t>The jury awarded Ming judgment against the landlord in the amount of $795,000, plus continuing damages of $2,250 per month until the structural repairs are completed. The court found that the landlord's actions violated the Massachusetts unfair and deceptive acts and practices statute and therefore doubled the amount of damages to $1,590,000 and further ruled that Ming should also recover costs and attorneys' fees of approximately $250,000. The result is a judgment in favor of Ming and against the landlord that will total approximately $1.85 million. The judgment requires the landlord to repair the premises and obtain an occupancy permit. The landlord is responsible to Ming for damages in the amount of $2,250 per month until an occupancy permit is issued. The judgment also accrues interest at the rate of 12% per year until paid.</t>
  </si>
  <si>
    <t>Accrued potential loss and expense</t>
  </si>
  <si>
    <t>Description of appeal</t>
  </si>
  <si>
    <t>A lawsuit was filed against New York Mart Group, Inc. by Hartford Fire Insurance Company ("Hartford"), who seeks contractual indemnification from the Company and other defendants relating to certain supersedeas bonds issued by Hartford in connection with the unsuccessful appeal of state court litigation by iFresh's codefendant. Hartford alleges that iFresh guaranteed performance of the bonds and therefore seeks to enforce the indemnification terms thereof against iFresh in addition to the other defendants. On June 14, 2019, Hartford filed a motion for summary judgment against iFresh, arguing that Hartford is entitled to judgment as a matter of law. The deadline for iFresh to respond to that motion has not yet occurred. In view of the uncertainties inherent in litigation, we are unable to form a judgment as to the likelihood of an unfavorable outcome. If the plaintiff was to prevail on the merit, it could obtained a judgment against iFresh in the amount of its alleged loss under the bonds for the amount of $424,772, in addition to attorney's fee, costs and interest. The Company has accrued $500,000 for the potential loss and expense associated with this case.</t>
  </si>
  <si>
    <t>New York Mart Group Inc [Member]</t>
  </si>
  <si>
    <t>In April 2019, landlord was awarded money judgment of $207,975 and judgment of passion and warrant of eviction. The landlord has also requested legal order to withhold the Company's bank account for $415,950 on May 3, 2019. On June 19, 2019, the Company signed Stipulation of Settlement with landlord to pay for the unpaid rent and execute warrant of eviction by July, 24, 2019. The Company has accrued around $210,000 expense associated with this case.</t>
  </si>
  <si>
    <t>Ming's Supermarket Inc [Member] | Glass Repairs [Member]</t>
  </si>
  <si>
    <t>Ming's Supermarket Inc [Member] | Elevator Repairs [Member]</t>
  </si>
  <si>
    <t>Ming's Supermarket Inc [Member] | Structural Repairs [Member]</t>
  </si>
  <si>
    <t>Winking Group LLC [Member]</t>
  </si>
  <si>
    <t>Rental payments to landlor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8</v>
      </c>
    </row>
    <row r="17" spans="1:3">
      <c r="A17" s="4" t="s">
        <v>29</v>
      </c>
      <c r="B17" s="4" t="s">
        <v>28</v>
      </c>
    </row>
    <row r="18" spans="1:3">
      <c r="A18" s="4" t="s">
        <v>30</v>
      </c>
      <c r="C18" s="5" t="n">
        <v>18351497</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77</v>
      </c>
    </row>
    <row r="4" spans="1:2">
      <c r="A4" s="4" t="s">
        <v>118</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44</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09616</v>
      </c>
      <c r="C3" s="6" t="n">
        <v>1048090</v>
      </c>
    </row>
    <row r="4" spans="1:3">
      <c r="A4" s="4" t="s">
        <v>40</v>
      </c>
      <c r="B4" s="5" t="n">
        <v>3975866</v>
      </c>
      <c r="C4" s="5" t="n">
        <v>4027909</v>
      </c>
    </row>
    <row r="5" spans="1:3">
      <c r="A5" s="4" t="s">
        <v>41</v>
      </c>
      <c r="B5" s="5" t="n">
        <v>8815365</v>
      </c>
      <c r="C5" s="5" t="n">
        <v>10411366</v>
      </c>
    </row>
    <row r="6" spans="1:3">
      <c r="A6" s="4" t="s">
        <v>42</v>
      </c>
      <c r="B6" s="5" t="n">
        <v>3509978</v>
      </c>
      <c r="C6" s="5" t="n">
        <v>3721262</v>
      </c>
    </row>
    <row r="7" spans="1:3">
      <c r="A7" s="4" t="s">
        <v>43</v>
      </c>
      <c r="B7" s="5" t="n">
        <v>17610825</v>
      </c>
      <c r="C7" s="5" t="n">
        <v>19208627</v>
      </c>
    </row>
    <row r="8" spans="1:3">
      <c r="A8" s="4" t="s">
        <v>44</v>
      </c>
      <c r="B8" s="5" t="n">
        <v>4609810</v>
      </c>
      <c r="C8" s="5" t="n">
        <v>5220547</v>
      </c>
    </row>
    <row r="9" spans="1:3">
      <c r="A9" s="4" t="s">
        <v>45</v>
      </c>
      <c r="B9" s="5" t="n">
        <v>20007031</v>
      </c>
      <c r="C9" s="5" t="n">
        <v>20287186</v>
      </c>
    </row>
    <row r="10" spans="1:3">
      <c r="A10" s="4" t="s">
        <v>46</v>
      </c>
      <c r="B10" s="5" t="n">
        <v>1000004</v>
      </c>
      <c r="C10" s="5" t="n">
        <v>1033337</v>
      </c>
    </row>
    <row r="11" spans="1:3">
      <c r="A11" s="4" t="s">
        <v>47</v>
      </c>
      <c r="B11" s="5" t="n">
        <v>1230428</v>
      </c>
      <c r="C11" s="5" t="n">
        <v>1236073</v>
      </c>
    </row>
    <row r="12" spans="1:3">
      <c r="A12" s="4" t="s">
        <v>48</v>
      </c>
      <c r="B12" s="5" t="n">
        <v>64881376</v>
      </c>
      <c r="C12" s="4" t="s">
        <v>49</v>
      </c>
    </row>
    <row r="13" spans="1:3">
      <c r="A13" s="4" t="s">
        <v>50</v>
      </c>
      <c r="B13" s="5" t="n">
        <v>213526</v>
      </c>
      <c r="C13" s="5" t="n">
        <v>115589</v>
      </c>
    </row>
    <row r="14" spans="1:3">
      <c r="A14" s="4" t="s">
        <v>51</v>
      </c>
      <c r="B14" s="5" t="n">
        <v>109553000</v>
      </c>
      <c r="C14" s="5" t="n">
        <v>47101359</v>
      </c>
    </row>
    <row r="15" spans="1:3">
      <c r="A15" s="3" t="s">
        <v>52</v>
      </c>
    </row>
    <row r="16" spans="1:3">
      <c r="A16" s="4" t="s">
        <v>53</v>
      </c>
      <c r="B16" s="5" t="n">
        <v>11540086</v>
      </c>
      <c r="C16" s="5" t="n">
        <v>14177700</v>
      </c>
    </row>
    <row r="17" spans="1:3">
      <c r="A17" s="4" t="s">
        <v>54</v>
      </c>
      <c r="B17" s="5" t="n">
        <v>1116090</v>
      </c>
      <c r="C17" s="5" t="n">
        <v>802392</v>
      </c>
    </row>
    <row r="18" spans="1:3">
      <c r="A18" s="4" t="s">
        <v>55</v>
      </c>
      <c r="B18" s="5" t="n">
        <v>20960215</v>
      </c>
      <c r="C18" s="5" t="n">
        <v>21285314</v>
      </c>
    </row>
    <row r="19" spans="1:3">
      <c r="A19" s="4" t="s">
        <v>56</v>
      </c>
      <c r="B19" s="5" t="n">
        <v>95130</v>
      </c>
      <c r="C19" s="5" t="n">
        <v>98475</v>
      </c>
    </row>
    <row r="20" spans="1:3">
      <c r="A20" s="4" t="s">
        <v>57</v>
      </c>
      <c r="B20" s="5" t="n">
        <v>146679</v>
      </c>
      <c r="C20" s="5" t="n">
        <v>148778</v>
      </c>
    </row>
    <row r="21" spans="1:3">
      <c r="A21" s="4" t="s">
        <v>58</v>
      </c>
      <c r="B21" s="5" t="n">
        <v>1392616</v>
      </c>
      <c r="C21" s="5" t="n">
        <v>1393973</v>
      </c>
    </row>
    <row r="22" spans="1:3">
      <c r="A22" s="4" t="s">
        <v>59</v>
      </c>
      <c r="B22" s="5" t="n">
        <v>5767554</v>
      </c>
    </row>
    <row r="23" spans="1:3">
      <c r="A23" s="4" t="s">
        <v>60</v>
      </c>
      <c r="B23" s="5" t="n">
        <v>3454132</v>
      </c>
      <c r="C23" s="5" t="n">
        <v>2926101</v>
      </c>
    </row>
    <row r="24" spans="1:3">
      <c r="A24" s="4" t="s">
        <v>61</v>
      </c>
      <c r="B24" s="5" t="n">
        <v>44472502</v>
      </c>
      <c r="C24" s="5" t="n">
        <v>40832733</v>
      </c>
    </row>
    <row r="25" spans="1:3">
      <c r="A25" s="4" t="s">
        <v>62</v>
      </c>
      <c r="B25" s="5" t="n">
        <v>108599</v>
      </c>
      <c r="C25" s="5" t="n">
        <v>130068</v>
      </c>
    </row>
    <row r="26" spans="1:3">
      <c r="A26" s="4" t="s">
        <v>63</v>
      </c>
      <c r="B26" s="5" t="n">
        <v>380901</v>
      </c>
      <c r="C26" s="5" t="n">
        <v>413225</v>
      </c>
    </row>
    <row r="27" spans="1:3">
      <c r="A27" s="4" t="s">
        <v>64</v>
      </c>
      <c r="B27" s="4" t="s">
        <v>49</v>
      </c>
      <c r="C27" s="5" t="n">
        <v>6659412</v>
      </c>
    </row>
    <row r="28" spans="1:3">
      <c r="A28" s="4" t="s">
        <v>65</v>
      </c>
      <c r="B28" s="5" t="n">
        <v>97900</v>
      </c>
      <c r="C28" s="5" t="n">
        <v>97900</v>
      </c>
    </row>
    <row r="29" spans="1:3">
      <c r="A29" s="4" t="s">
        <v>66</v>
      </c>
      <c r="B29" s="5" t="n">
        <v>65852541</v>
      </c>
      <c r="C29" s="4" t="s">
        <v>49</v>
      </c>
    </row>
    <row r="30" spans="1:3">
      <c r="A30" s="4" t="s">
        <v>67</v>
      </c>
      <c r="B30" s="5" t="n">
        <v>110912443</v>
      </c>
      <c r="C30" s="5" t="n">
        <v>48133338</v>
      </c>
    </row>
    <row r="31" spans="1:3">
      <c r="A31" s="4" t="s">
        <v>68</v>
      </c>
      <c r="B31" s="4" t="s">
        <v>49</v>
      </c>
    </row>
    <row r="32" spans="1:3">
      <c r="A32" s="3" t="s">
        <v>69</v>
      </c>
    </row>
    <row r="33" spans="1:3">
      <c r="A33" s="4" t="s">
        <v>70</v>
      </c>
      <c r="B33" s="4" t="s">
        <v>49</v>
      </c>
      <c r="C33" s="4" t="s">
        <v>49</v>
      </c>
    </row>
    <row r="34" spans="1:3">
      <c r="A34" s="4" t="s">
        <v>71</v>
      </c>
      <c r="B34" s="5" t="n">
        <v>1835</v>
      </c>
      <c r="C34" s="5" t="n">
        <v>1674</v>
      </c>
    </row>
    <row r="35" spans="1:3">
      <c r="A35" s="4" t="s">
        <v>72</v>
      </c>
      <c r="B35" s="5" t="n">
        <v>17974331</v>
      </c>
      <c r="C35" s="5" t="n">
        <v>14933829</v>
      </c>
    </row>
    <row r="36" spans="1:3">
      <c r="A36" s="4" t="s">
        <v>73</v>
      </c>
      <c r="B36" s="5" t="n">
        <v>-19335609</v>
      </c>
      <c r="C36" s="5" t="n">
        <v>-15967482</v>
      </c>
    </row>
    <row r="37" spans="1:3">
      <c r="A37" s="4" t="s">
        <v>74</v>
      </c>
      <c r="B37" s="5" t="n">
        <v>-1359443</v>
      </c>
      <c r="C37" s="5" t="n">
        <v>-1031979</v>
      </c>
    </row>
    <row r="38" spans="1:3">
      <c r="A38" s="4" t="s">
        <v>75</v>
      </c>
      <c r="B38" s="6" t="n">
        <v>109553000</v>
      </c>
      <c r="C38" s="6" t="n">
        <v>47101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2</v>
      </c>
    </row>
    <row r="4" spans="1:2">
      <c r="A4" s="4" t="s">
        <v>215</v>
      </c>
      <c r="B4" s="4" t="s">
        <v>216</v>
      </c>
    </row>
    <row r="5" spans="1:2">
      <c r="A5" s="4" t="s">
        <v>174</v>
      </c>
      <c r="B5" s="4" t="s">
        <v>217</v>
      </c>
    </row>
    <row r="6" spans="1:2">
      <c r="A6" s="4" t="s">
        <v>118</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37</v>
      </c>
    </row>
    <row r="2" spans="1:3">
      <c r="A2" s="3" t="s">
        <v>77</v>
      </c>
    </row>
    <row r="3" spans="1:3">
      <c r="A3" s="4" t="s">
        <v>78</v>
      </c>
      <c r="B3" s="7" t="n">
        <v>0.0001</v>
      </c>
      <c r="C3" s="7" t="n">
        <v>0.0001</v>
      </c>
    </row>
    <row r="4" spans="1:3">
      <c r="A4" s="4" t="s">
        <v>79</v>
      </c>
      <c r="B4" s="5" t="n">
        <v>1000000</v>
      </c>
      <c r="C4" s="5" t="n">
        <v>1000000</v>
      </c>
    </row>
    <row r="5" spans="1:3">
      <c r="A5" s="4" t="s">
        <v>80</v>
      </c>
      <c r="B5" s="4" t="s">
        <v>49</v>
      </c>
      <c r="C5" s="4" t="s">
        <v>49</v>
      </c>
    </row>
    <row r="6" spans="1:3">
      <c r="A6" s="4" t="s">
        <v>81</v>
      </c>
      <c r="B6" s="7" t="n">
        <v>0.0001</v>
      </c>
      <c r="C6" s="7" t="n">
        <v>0.0001</v>
      </c>
    </row>
    <row r="7" spans="1:3">
      <c r="A7" s="4" t="s">
        <v>82</v>
      </c>
      <c r="B7" s="5" t="n">
        <v>100000000</v>
      </c>
      <c r="C7" s="5" t="n">
        <v>100000000</v>
      </c>
    </row>
    <row r="8" spans="1:3">
      <c r="A8" s="4" t="s">
        <v>83</v>
      </c>
      <c r="B8" s="5" t="n">
        <v>18351497</v>
      </c>
      <c r="C8" s="5" t="n">
        <v>16737685</v>
      </c>
    </row>
    <row r="9" spans="1:3">
      <c r="A9" s="4" t="s">
        <v>84</v>
      </c>
      <c r="B9" s="5" t="n">
        <v>18351497</v>
      </c>
      <c r="C9" s="5" t="n">
        <v>16737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51</v>
      </c>
      <c r="B4" s="4" t="s">
        <v>252</v>
      </c>
    </row>
    <row r="5" spans="1:2">
      <c r="A5" s="4" t="s">
        <v>253</v>
      </c>
    </row>
    <row r="6" spans="1:2">
      <c r="A6" s="3" t="s">
        <v>250</v>
      </c>
    </row>
    <row r="7" spans="1:2">
      <c r="A7" s="4" t="s">
        <v>254</v>
      </c>
      <c r="B7"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197</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6</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287</v>
      </c>
    </row>
    <row r="2" spans="1:2">
      <c r="A2" s="3" t="s">
        <v>288</v>
      </c>
    </row>
    <row r="3" spans="1:2">
      <c r="A3" s="4" t="s">
        <v>289</v>
      </c>
      <c r="B3" s="5" t="n">
        <v>254813383</v>
      </c>
    </row>
    <row r="4" spans="1:2">
      <c r="A4" s="4" t="s">
        <v>290</v>
      </c>
      <c r="B4" s="7" t="n">
        <v>0.0001</v>
      </c>
    </row>
    <row r="5" spans="1:2">
      <c r="A5" s="4" t="s">
        <v>291</v>
      </c>
    </row>
    <row r="6" spans="1:2">
      <c r="A6" s="3" t="s">
        <v>288</v>
      </c>
    </row>
    <row r="7" spans="1:2">
      <c r="A7" s="4" t="s">
        <v>292</v>
      </c>
      <c r="B7" s="6" t="n">
        <v>9100000</v>
      </c>
    </row>
    <row r="8" spans="1:2">
      <c r="A8" s="4" t="s">
        <v>293</v>
      </c>
      <c r="B8" s="4" t="s">
        <v>2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16"/>
  </cols>
  <sheetData>
    <row r="1" spans="1:4">
      <c r="A1" s="1" t="s">
        <v>295</v>
      </c>
      <c r="B1" s="2" t="s">
        <v>296</v>
      </c>
      <c r="C1" s="2" t="s">
        <v>1</v>
      </c>
      <c r="D1" s="2" t="s">
        <v>297</v>
      </c>
    </row>
    <row r="2" spans="1:4">
      <c r="B2" s="2" t="s">
        <v>298</v>
      </c>
      <c r="C2" s="2" t="s">
        <v>2</v>
      </c>
      <c r="D2" s="2" t="s">
        <v>37</v>
      </c>
    </row>
    <row r="3" spans="1:4">
      <c r="A3" s="3" t="s">
        <v>299</v>
      </c>
    </row>
    <row r="4" spans="1:4">
      <c r="A4" s="4" t="s">
        <v>300</v>
      </c>
      <c r="C4" s="6" t="n">
        <v>26900000</v>
      </c>
      <c r="D4" s="6" t="n">
        <v>21600000</v>
      </c>
    </row>
    <row r="5" spans="1:4">
      <c r="A5" s="4" t="s">
        <v>301</v>
      </c>
      <c r="C5" s="6" t="n">
        <v>4600000</v>
      </c>
    </row>
    <row r="6" spans="1:4">
      <c r="A6" s="4" t="s">
        <v>302</v>
      </c>
      <c r="B6" s="4" t="s">
        <v>303</v>
      </c>
    </row>
    <row r="7" spans="1:4">
      <c r="A7" s="4" t="s">
        <v>304</v>
      </c>
      <c r="C7" s="4" t="s">
        <v>305</v>
      </c>
    </row>
    <row r="8" spans="1:4">
      <c r="A8" s="4" t="s">
        <v>306</v>
      </c>
    </row>
    <row r="9" spans="1:4">
      <c r="A9" s="3" t="s">
        <v>299</v>
      </c>
    </row>
    <row r="10" spans="1:4">
      <c r="A10" s="4" t="s">
        <v>307</v>
      </c>
      <c r="D10" s="5" t="n">
        <v>21000000</v>
      </c>
    </row>
    <row r="11" spans="1:4">
      <c r="A11" s="4" t="s">
        <v>308</v>
      </c>
      <c r="C11" s="6" t="n">
        <v>1400000</v>
      </c>
      <c r="D11" s="6" t="n">
        <v>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23084675</v>
      </c>
      <c r="C4" s="6" t="n">
        <v>29671823</v>
      </c>
    </row>
    <row r="5" spans="1:3">
      <c r="A5" s="4" t="s">
        <v>89</v>
      </c>
      <c r="B5" s="5" t="n">
        <v>743107</v>
      </c>
      <c r="C5" s="5" t="n">
        <v>1416318</v>
      </c>
    </row>
    <row r="6" spans="1:3">
      <c r="A6" s="4" t="s">
        <v>90</v>
      </c>
      <c r="B6" s="5" t="n">
        <v>23827782</v>
      </c>
      <c r="C6" s="5" t="n">
        <v>31088141</v>
      </c>
    </row>
    <row r="7" spans="1:3">
      <c r="A7" s="4" t="s">
        <v>91</v>
      </c>
      <c r="B7" s="5" t="n">
        <v>16516099</v>
      </c>
      <c r="C7" s="5" t="n">
        <v>21602917</v>
      </c>
    </row>
    <row r="8" spans="1:3">
      <c r="A8" s="4" t="s">
        <v>92</v>
      </c>
      <c r="B8" s="5" t="n">
        <v>582569</v>
      </c>
      <c r="C8" s="5" t="n">
        <v>1228404</v>
      </c>
    </row>
    <row r="9" spans="1:3">
      <c r="A9" s="4" t="s">
        <v>93</v>
      </c>
      <c r="B9" s="5" t="n">
        <v>1930619</v>
      </c>
      <c r="C9" s="5" t="n">
        <v>1831074</v>
      </c>
    </row>
    <row r="10" spans="1:3">
      <c r="A10" s="4" t="s">
        <v>94</v>
      </c>
      <c r="B10" s="5" t="n">
        <v>4798495</v>
      </c>
      <c r="C10" s="5" t="n">
        <v>6425746</v>
      </c>
    </row>
    <row r="11" spans="1:3">
      <c r="A11" s="4" t="s">
        <v>95</v>
      </c>
      <c r="B11" s="5" t="n">
        <v>8575894</v>
      </c>
      <c r="C11" s="5" t="n">
        <v>8075441</v>
      </c>
    </row>
    <row r="12" spans="1:3">
      <c r="A12" s="4" t="s">
        <v>96</v>
      </c>
      <c r="B12" s="5" t="n">
        <v>-3777399</v>
      </c>
      <c r="C12" s="5" t="n">
        <v>-1649695</v>
      </c>
    </row>
    <row r="13" spans="1:3">
      <c r="A13" s="4" t="s">
        <v>97</v>
      </c>
      <c r="B13" s="5" t="n">
        <v>-609745</v>
      </c>
      <c r="C13" s="5" t="n">
        <v>-245703</v>
      </c>
    </row>
    <row r="14" spans="1:3">
      <c r="A14" s="4" t="s">
        <v>98</v>
      </c>
      <c r="B14" s="5" t="n">
        <v>921080</v>
      </c>
      <c r="C14" s="5" t="n">
        <v>332569</v>
      </c>
    </row>
    <row r="15" spans="1:3">
      <c r="A15" s="4" t="s">
        <v>99</v>
      </c>
      <c r="B15" s="5" t="n">
        <v>-3466064</v>
      </c>
      <c r="C15" s="5" t="n">
        <v>-1562829</v>
      </c>
    </row>
    <row r="16" spans="1:3">
      <c r="A16" s="4" t="s">
        <v>100</v>
      </c>
      <c r="B16" s="5" t="n">
        <v>-97937</v>
      </c>
      <c r="C16" s="5" t="n">
        <v>313833</v>
      </c>
    </row>
    <row r="17" spans="1:3">
      <c r="A17" s="4" t="s">
        <v>101</v>
      </c>
      <c r="B17" s="6" t="n">
        <v>-3368127</v>
      </c>
      <c r="C17" s="6" t="n">
        <v>-1876662</v>
      </c>
    </row>
    <row r="18" spans="1:3">
      <c r="A18" s="3" t="s">
        <v>102</v>
      </c>
    </row>
    <row r="19" spans="1:3">
      <c r="A19" s="4" t="s">
        <v>103</v>
      </c>
      <c r="B19" s="8" t="n">
        <v>-0.19</v>
      </c>
      <c r="C19" s="8" t="n">
        <v>-0.13</v>
      </c>
    </row>
    <row r="20" spans="1:3">
      <c r="A20" s="4" t="s">
        <v>104</v>
      </c>
      <c r="B20" s="8" t="n">
        <v>-0.19</v>
      </c>
      <c r="C20" s="8" t="n">
        <v>-0.13</v>
      </c>
    </row>
    <row r="21" spans="1:3">
      <c r="A21" s="3" t="s">
        <v>105</v>
      </c>
    </row>
    <row r="22" spans="1:3">
      <c r="A22" s="4" t="s">
        <v>103</v>
      </c>
      <c r="B22" s="5" t="n">
        <v>17385010</v>
      </c>
      <c r="C22" s="5" t="n">
        <v>14220548</v>
      </c>
    </row>
    <row r="23" spans="1:3">
      <c r="A23" s="4" t="s">
        <v>104</v>
      </c>
      <c r="B23" s="5" t="n">
        <v>17385010</v>
      </c>
      <c r="C23" s="5" t="n">
        <v>142205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09</v>
      </c>
      <c r="B1" s="2" t="s">
        <v>1</v>
      </c>
    </row>
    <row r="2" spans="1:3">
      <c r="B2" s="2" t="s">
        <v>2</v>
      </c>
      <c r="C2" s="2" t="s">
        <v>86</v>
      </c>
    </row>
    <row r="3" spans="1:3">
      <c r="A3" s="3" t="s">
        <v>172</v>
      </c>
    </row>
    <row r="4" spans="1:3">
      <c r="A4" s="4" t="s">
        <v>310</v>
      </c>
      <c r="B4" s="6" t="n">
        <v>10568993</v>
      </c>
      <c r="C4" s="6" t="n">
        <v>12462416</v>
      </c>
    </row>
    <row r="5" spans="1:3">
      <c r="A5" s="4" t="s">
        <v>311</v>
      </c>
      <c r="B5" s="5" t="n">
        <v>13258789</v>
      </c>
      <c r="C5" s="5" t="n">
        <v>18625725</v>
      </c>
    </row>
    <row r="6" spans="1:3">
      <c r="A6" s="4" t="s">
        <v>149</v>
      </c>
      <c r="B6" s="6" t="n">
        <v>23827782</v>
      </c>
      <c r="C6" s="6" t="n">
        <v>310881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12</v>
      </c>
      <c r="B1" s="2" t="s">
        <v>313</v>
      </c>
    </row>
    <row r="2" spans="1:2">
      <c r="A2" s="3" t="s">
        <v>314</v>
      </c>
    </row>
    <row r="3" spans="1:2">
      <c r="A3" s="4" t="s">
        <v>315</v>
      </c>
      <c r="B3" s="6" t="n">
        <v>64881376</v>
      </c>
    </row>
    <row r="4" spans="1:2">
      <c r="A4" s="4" t="s">
        <v>120</v>
      </c>
      <c r="B4" s="6" t="n">
        <v>716200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6</v>
      </c>
      <c r="B1" s="2" t="s">
        <v>2</v>
      </c>
      <c r="C1" s="2" t="s">
        <v>37</v>
      </c>
    </row>
    <row r="2" spans="1:3">
      <c r="A2" s="3" t="s">
        <v>317</v>
      </c>
    </row>
    <row r="3" spans="1:3">
      <c r="A3" s="4" t="s">
        <v>318</v>
      </c>
      <c r="B3" s="6" t="n">
        <v>4591353</v>
      </c>
      <c r="C3" s="6" t="n">
        <v>4643396</v>
      </c>
    </row>
    <row r="4" spans="1:3">
      <c r="A4" s="4" t="s">
        <v>319</v>
      </c>
      <c r="B4" s="5" t="n">
        <v>-615487</v>
      </c>
      <c r="C4" s="5" t="n">
        <v>-615487</v>
      </c>
    </row>
    <row r="5" spans="1:3">
      <c r="A5" s="4" t="s">
        <v>40</v>
      </c>
      <c r="B5" s="5" t="n">
        <v>3975866</v>
      </c>
      <c r="C5" s="5" t="n">
        <v>4027909</v>
      </c>
    </row>
    <row r="6" spans="1:3">
      <c r="A6" s="4" t="s">
        <v>320</v>
      </c>
    </row>
    <row r="7" spans="1:3">
      <c r="A7" s="3" t="s">
        <v>317</v>
      </c>
    </row>
    <row r="8" spans="1:3">
      <c r="A8" s="4" t="s">
        <v>318</v>
      </c>
      <c r="B8" s="5" t="n">
        <v>4168204</v>
      </c>
      <c r="C8" s="5" t="n">
        <v>4008747</v>
      </c>
    </row>
    <row r="9" spans="1:3">
      <c r="A9" s="4" t="s">
        <v>321</v>
      </c>
    </row>
    <row r="10" spans="1:3">
      <c r="A10" s="3" t="s">
        <v>317</v>
      </c>
    </row>
    <row r="11" spans="1:3">
      <c r="A11" s="4" t="s">
        <v>318</v>
      </c>
      <c r="B11" s="5" t="n">
        <v>319345</v>
      </c>
      <c r="C11" s="5" t="n">
        <v>532369</v>
      </c>
    </row>
    <row r="12" spans="1:3">
      <c r="A12" s="4" t="s">
        <v>322</v>
      </c>
    </row>
    <row r="13" spans="1:3">
      <c r="A13" s="3" t="s">
        <v>317</v>
      </c>
    </row>
    <row r="14" spans="1:3">
      <c r="A14" s="4" t="s">
        <v>318</v>
      </c>
      <c r="B14" s="5" t="n">
        <v>101286</v>
      </c>
      <c r="C14" s="5" t="n">
        <v>99762</v>
      </c>
    </row>
    <row r="15" spans="1:3">
      <c r="A15" s="4" t="s">
        <v>323</v>
      </c>
    </row>
    <row r="16" spans="1:3">
      <c r="A16" s="3" t="s">
        <v>317</v>
      </c>
    </row>
    <row r="17" spans="1:3">
      <c r="A17" s="4" t="s">
        <v>318</v>
      </c>
      <c r="B17" s="6" t="n">
        <v>2518</v>
      </c>
      <c r="C17" s="6" t="n">
        <v>25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4</v>
      </c>
      <c r="B1" s="2" t="s">
        <v>2</v>
      </c>
      <c r="C1" s="2" t="s">
        <v>37</v>
      </c>
    </row>
    <row r="2" spans="1:3">
      <c r="A2" s="3" t="s">
        <v>325</v>
      </c>
    </row>
    <row r="3" spans="1:3">
      <c r="A3" s="4" t="s">
        <v>118</v>
      </c>
      <c r="B3" s="6" t="n">
        <v>8870746</v>
      </c>
      <c r="C3" s="6" t="n">
        <v>10486516</v>
      </c>
    </row>
    <row r="4" spans="1:3">
      <c r="A4" s="4" t="s">
        <v>326</v>
      </c>
      <c r="B4" s="5" t="n">
        <v>-55381</v>
      </c>
      <c r="C4" s="5" t="n">
        <v>-75150</v>
      </c>
    </row>
    <row r="5" spans="1:3">
      <c r="A5" s="4" t="s">
        <v>41</v>
      </c>
      <c r="B5" s="5" t="n">
        <v>8815365</v>
      </c>
      <c r="C5" s="5" t="n">
        <v>10411366</v>
      </c>
    </row>
    <row r="6" spans="1:3">
      <c r="A6" s="4" t="s">
        <v>327</v>
      </c>
    </row>
    <row r="7" spans="1:3">
      <c r="A7" s="3" t="s">
        <v>325</v>
      </c>
    </row>
    <row r="8" spans="1:3">
      <c r="A8" s="4" t="s">
        <v>118</v>
      </c>
      <c r="B8" s="5" t="n">
        <v>7415357</v>
      </c>
      <c r="C8" s="5" t="n">
        <v>8762634</v>
      </c>
    </row>
    <row r="9" spans="1:3">
      <c r="A9" s="4" t="s">
        <v>328</v>
      </c>
    </row>
    <row r="10" spans="1:3">
      <c r="A10" s="3" t="s">
        <v>325</v>
      </c>
    </row>
    <row r="11" spans="1:3">
      <c r="A11" s="4" t="s">
        <v>118</v>
      </c>
      <c r="B11" s="6" t="n">
        <v>1455389</v>
      </c>
      <c r="C11" s="6" t="n">
        <v>17238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9</v>
      </c>
      <c r="B1" s="2" t="s">
        <v>2</v>
      </c>
      <c r="C1" s="2" t="s">
        <v>37</v>
      </c>
    </row>
    <row r="2" spans="1:3">
      <c r="A2" s="3" t="s">
        <v>330</v>
      </c>
    </row>
    <row r="3" spans="1:3">
      <c r="A3" s="4" t="s">
        <v>331</v>
      </c>
      <c r="B3" s="6" t="n">
        <v>304289</v>
      </c>
      <c r="C3" s="6" t="n">
        <v>773237</v>
      </c>
    </row>
    <row r="4" spans="1:3">
      <c r="A4" s="4" t="s">
        <v>332</v>
      </c>
      <c r="B4" s="5" t="n">
        <v>4305521</v>
      </c>
      <c r="C4" s="5" t="n">
        <v>4447310</v>
      </c>
    </row>
    <row r="5" spans="1:3">
      <c r="A5" s="4" t="s">
        <v>333</v>
      </c>
      <c r="B5" s="5" t="n">
        <v>4609810</v>
      </c>
      <c r="C5" s="5" t="n">
        <v>5220547</v>
      </c>
    </row>
    <row r="6" spans="1:3">
      <c r="A6" s="4" t="s">
        <v>334</v>
      </c>
    </row>
    <row r="7" spans="1:3">
      <c r="A7" s="3" t="s">
        <v>330</v>
      </c>
    </row>
    <row r="8" spans="1:3">
      <c r="A8" s="4" t="s">
        <v>331</v>
      </c>
      <c r="B8" s="5" t="n">
        <v>59357</v>
      </c>
      <c r="C8" s="4" t="s">
        <v>49</v>
      </c>
    </row>
    <row r="9" spans="1:3">
      <c r="A9" s="4" t="s">
        <v>332</v>
      </c>
      <c r="B9" s="5" t="n">
        <v>605265</v>
      </c>
      <c r="C9" s="5" t="n">
        <v>605265</v>
      </c>
    </row>
    <row r="10" spans="1:3">
      <c r="A10" s="4" t="s">
        <v>335</v>
      </c>
    </row>
    <row r="11" spans="1:3">
      <c r="A11" s="3" t="s">
        <v>330</v>
      </c>
    </row>
    <row r="12" spans="1:3">
      <c r="A12" s="4" t="s">
        <v>331</v>
      </c>
      <c r="B12" s="4" t="s">
        <v>49</v>
      </c>
      <c r="C12" s="5" t="n">
        <v>437863</v>
      </c>
    </row>
    <row r="13" spans="1:3">
      <c r="A13" s="4" t="s">
        <v>332</v>
      </c>
      <c r="B13" s="5" t="n">
        <v>273873</v>
      </c>
      <c r="C13" s="5" t="n">
        <v>428237</v>
      </c>
    </row>
    <row r="14" spans="1:3">
      <c r="A14" s="4" t="s">
        <v>336</v>
      </c>
    </row>
    <row r="15" spans="1:3">
      <c r="A15" s="3" t="s">
        <v>330</v>
      </c>
    </row>
    <row r="16" spans="1:3">
      <c r="A16" s="4" t="s">
        <v>331</v>
      </c>
      <c r="B16" s="5" t="n">
        <v>244932</v>
      </c>
      <c r="C16" s="5" t="n">
        <v>335374</v>
      </c>
    </row>
    <row r="17" spans="1:3">
      <c r="A17" s="4" t="s">
        <v>332</v>
      </c>
      <c r="B17" s="5" t="n">
        <v>3197344</v>
      </c>
      <c r="C17" s="5" t="n">
        <v>3181011</v>
      </c>
    </row>
    <row r="18" spans="1:3">
      <c r="A18" s="4" t="s">
        <v>337</v>
      </c>
    </row>
    <row r="19" spans="1:3">
      <c r="A19" s="3" t="s">
        <v>330</v>
      </c>
    </row>
    <row r="20" spans="1:3">
      <c r="A20" s="4" t="s">
        <v>332</v>
      </c>
      <c r="B20" s="6" t="n">
        <v>229039</v>
      </c>
      <c r="C20" s="6" t="n">
        <v>2327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8</v>
      </c>
      <c r="B1" s="2" t="s">
        <v>2</v>
      </c>
      <c r="C1" s="2" t="s">
        <v>37</v>
      </c>
    </row>
    <row r="2" spans="1:3">
      <c r="A2" s="3" t="s">
        <v>339</v>
      </c>
    </row>
    <row r="3" spans="1:3">
      <c r="A3" s="4" t="s">
        <v>340</v>
      </c>
      <c r="B3" s="6" t="n">
        <v>31309552</v>
      </c>
      <c r="C3" s="6" t="n">
        <v>31028063</v>
      </c>
    </row>
    <row r="4" spans="1:3">
      <c r="A4" s="4" t="s">
        <v>341</v>
      </c>
      <c r="B4" s="5" t="n">
        <v>-11302521</v>
      </c>
      <c r="C4" s="5" t="n">
        <v>-10740877</v>
      </c>
    </row>
    <row r="5" spans="1:3">
      <c r="A5" s="4" t="s">
        <v>45</v>
      </c>
      <c r="B5" s="5" t="n">
        <v>20007031</v>
      </c>
      <c r="C5" s="5" t="n">
        <v>20287186</v>
      </c>
    </row>
    <row r="6" spans="1:3">
      <c r="A6" s="4" t="s">
        <v>342</v>
      </c>
    </row>
    <row r="7" spans="1:3">
      <c r="A7" s="3" t="s">
        <v>339</v>
      </c>
    </row>
    <row r="8" spans="1:3">
      <c r="A8" s="4" t="s">
        <v>340</v>
      </c>
      <c r="B8" s="5" t="n">
        <v>19980983</v>
      </c>
      <c r="C8" s="5" t="n">
        <v>19957600</v>
      </c>
    </row>
    <row r="9" spans="1:3">
      <c r="A9" s="4" t="s">
        <v>343</v>
      </c>
    </row>
    <row r="10" spans="1:3">
      <c r="A10" s="3" t="s">
        <v>339</v>
      </c>
    </row>
    <row r="11" spans="1:3">
      <c r="A11" s="4" t="s">
        <v>340</v>
      </c>
      <c r="B11" s="5" t="n">
        <v>2222506</v>
      </c>
      <c r="C11" s="5" t="n">
        <v>2214306</v>
      </c>
    </row>
    <row r="12" spans="1:3">
      <c r="A12" s="4" t="s">
        <v>344</v>
      </c>
    </row>
    <row r="13" spans="1:3">
      <c r="A13" s="3" t="s">
        <v>339</v>
      </c>
    </row>
    <row r="14" spans="1:3">
      <c r="A14" s="4" t="s">
        <v>340</v>
      </c>
      <c r="B14" s="5" t="n">
        <v>9099328</v>
      </c>
      <c r="C14" s="5" t="n">
        <v>8849422</v>
      </c>
    </row>
    <row r="15" spans="1:3">
      <c r="A15" s="4" t="s">
        <v>345</v>
      </c>
    </row>
    <row r="16" spans="1:3">
      <c r="A16" s="3" t="s">
        <v>339</v>
      </c>
    </row>
    <row r="17" spans="1:3">
      <c r="A17" s="4" t="s">
        <v>340</v>
      </c>
      <c r="B17" s="6" t="n">
        <v>6735</v>
      </c>
      <c r="C17" s="6" t="n">
        <v>67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46</v>
      </c>
      <c r="B1" s="2" t="s">
        <v>1</v>
      </c>
    </row>
    <row r="2" spans="1:3">
      <c r="B2" s="2" t="s">
        <v>2</v>
      </c>
      <c r="C2" s="2" t="s">
        <v>86</v>
      </c>
    </row>
    <row r="3" spans="1:3">
      <c r="A3" s="3" t="s">
        <v>347</v>
      </c>
    </row>
    <row r="4" spans="1:3">
      <c r="A4" s="4" t="s">
        <v>110</v>
      </c>
      <c r="B4" s="6" t="n">
        <v>561644</v>
      </c>
      <c r="C4" s="6" t="n">
        <v>4599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48</v>
      </c>
      <c r="B1" s="2" t="s">
        <v>2</v>
      </c>
      <c r="C1" s="2" t="s">
        <v>37</v>
      </c>
    </row>
    <row r="2" spans="1:3">
      <c r="A2" s="3" t="s">
        <v>349</v>
      </c>
    </row>
    <row r="3" spans="1:3">
      <c r="A3" s="4" t="s">
        <v>350</v>
      </c>
      <c r="B3" s="6" t="n">
        <v>2500000</v>
      </c>
      <c r="C3" s="6" t="n">
        <v>2500000</v>
      </c>
    </row>
    <row r="4" spans="1:3">
      <c r="A4" s="4" t="s">
        <v>351</v>
      </c>
      <c r="B4" s="5" t="n">
        <v>2500000</v>
      </c>
      <c r="C4" s="5" t="n">
        <v>2500000</v>
      </c>
    </row>
    <row r="5" spans="1:3">
      <c r="A5" s="3" t="s">
        <v>352</v>
      </c>
    </row>
    <row r="6" spans="1:3">
      <c r="A6" s="4" t="s">
        <v>353</v>
      </c>
      <c r="B6" s="5" t="n">
        <v>-1499996</v>
      </c>
      <c r="C6" s="5" t="n">
        <v>-1466663</v>
      </c>
    </row>
    <row r="7" spans="1:3">
      <c r="A7" s="4" t="s">
        <v>46</v>
      </c>
      <c r="B7" s="5" t="n">
        <v>1000004</v>
      </c>
      <c r="C7" s="6" t="n">
        <v>1033337</v>
      </c>
    </row>
    <row r="8" spans="1:3">
      <c r="A8" s="4" t="s">
        <v>354</v>
      </c>
    </row>
    <row r="9" spans="1:3">
      <c r="A9" s="3" t="s">
        <v>349</v>
      </c>
    </row>
    <row r="10" spans="1:3">
      <c r="A10" s="4" t="s">
        <v>350</v>
      </c>
      <c r="B10" s="4" t="s">
        <v>49</v>
      </c>
    </row>
    <row r="11" spans="1:3">
      <c r="A11" s="4" t="s">
        <v>351</v>
      </c>
      <c r="B11" s="4" t="s">
        <v>49</v>
      </c>
    </row>
    <row r="12" spans="1:3">
      <c r="A12" s="3" t="s">
        <v>352</v>
      </c>
    </row>
    <row r="13" spans="1:3">
      <c r="A13" s="4" t="s">
        <v>353</v>
      </c>
      <c r="B13" s="5" t="n">
        <v>-33333</v>
      </c>
    </row>
    <row r="14" spans="1:3">
      <c r="A14" s="4" t="s">
        <v>46</v>
      </c>
      <c r="B14" s="6" t="n">
        <v>-333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13</v>
      </c>
    </row>
    <row r="2" spans="1:2">
      <c r="A2" s="3" t="s">
        <v>356</v>
      </c>
    </row>
    <row r="3" spans="1:2">
      <c r="A3" s="4" t="s">
        <v>20</v>
      </c>
      <c r="B3" s="6" t="n">
        <v>133333</v>
      </c>
    </row>
    <row r="4" spans="1:2">
      <c r="A4" s="4" t="s">
        <v>357</v>
      </c>
      <c r="B4" s="5" t="n">
        <v>133333</v>
      </c>
    </row>
    <row r="5" spans="1:2">
      <c r="A5" s="4" t="s">
        <v>358</v>
      </c>
      <c r="B5" s="5" t="n">
        <v>133333</v>
      </c>
    </row>
    <row r="6" spans="1:2">
      <c r="A6" s="4" t="s">
        <v>359</v>
      </c>
      <c r="B6" s="5" t="n">
        <v>133333</v>
      </c>
    </row>
    <row r="7" spans="1:2">
      <c r="A7" s="4" t="s">
        <v>360</v>
      </c>
      <c r="B7" s="5" t="n">
        <v>133333</v>
      </c>
    </row>
    <row r="8" spans="1:2">
      <c r="A8" s="4" t="s">
        <v>361</v>
      </c>
      <c r="B8" s="5" t="n">
        <v>333339</v>
      </c>
    </row>
    <row r="9" spans="1:2">
      <c r="A9" s="4" t="s">
        <v>149</v>
      </c>
      <c r="B9" s="6" t="n">
        <v>10000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62</v>
      </c>
      <c r="B1" s="2" t="s">
        <v>1</v>
      </c>
    </row>
    <row r="2" spans="1:3">
      <c r="B2" s="2" t="s">
        <v>2</v>
      </c>
      <c r="C2" s="2" t="s">
        <v>86</v>
      </c>
    </row>
    <row r="3" spans="1:3">
      <c r="A3" s="3" t="s">
        <v>363</v>
      </c>
    </row>
    <row r="4" spans="1:3">
      <c r="A4" s="4" t="s">
        <v>111</v>
      </c>
      <c r="B4" s="6" t="n">
        <v>33333</v>
      </c>
      <c r="C4" s="6" t="n">
        <v>33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86</v>
      </c>
    </row>
    <row r="3" spans="1:3">
      <c r="A3" s="3" t="s">
        <v>107</v>
      </c>
    </row>
    <row r="4" spans="1:3">
      <c r="A4" s="4" t="s">
        <v>108</v>
      </c>
      <c r="B4" s="6" t="n">
        <v>-3368127</v>
      </c>
      <c r="C4" s="6" t="n">
        <v>-1876662</v>
      </c>
    </row>
    <row r="5" spans="1:3">
      <c r="A5" s="3" t="s">
        <v>109</v>
      </c>
    </row>
    <row r="6" spans="1:3">
      <c r="A6" s="4" t="s">
        <v>110</v>
      </c>
      <c r="B6" s="5" t="n">
        <v>561644</v>
      </c>
      <c r="C6" s="5" t="n">
        <v>459945</v>
      </c>
    </row>
    <row r="7" spans="1:3">
      <c r="A7" s="4" t="s">
        <v>111</v>
      </c>
      <c r="B7" s="5" t="n">
        <v>215833</v>
      </c>
      <c r="C7" s="5" t="n">
        <v>90364</v>
      </c>
    </row>
    <row r="8" spans="1:3">
      <c r="A8" s="4" t="s">
        <v>112</v>
      </c>
      <c r="B8" s="5" t="n">
        <v>1921081</v>
      </c>
      <c r="C8" s="5" t="n">
        <v>297529</v>
      </c>
    </row>
    <row r="9" spans="1:3">
      <c r="A9" s="4" t="s">
        <v>113</v>
      </c>
      <c r="B9" s="5" t="n">
        <v>2142010</v>
      </c>
      <c r="C9" s="4" t="s">
        <v>49</v>
      </c>
    </row>
    <row r="10" spans="1:3">
      <c r="A10" s="4" t="s">
        <v>114</v>
      </c>
      <c r="B10" s="5" t="n">
        <v>233448</v>
      </c>
      <c r="C10" s="4" t="s">
        <v>49</v>
      </c>
    </row>
    <row r="11" spans="1:3">
      <c r="A11" s="4" t="s">
        <v>115</v>
      </c>
      <c r="B11" s="5" t="n">
        <v>-97937</v>
      </c>
      <c r="C11" s="5" t="n">
        <v>313832</v>
      </c>
    </row>
    <row r="12" spans="1:3">
      <c r="A12" s="3" t="s">
        <v>116</v>
      </c>
    </row>
    <row r="13" spans="1:3">
      <c r="A13" s="4" t="s">
        <v>117</v>
      </c>
      <c r="B13" s="5" t="n">
        <v>-181405</v>
      </c>
      <c r="C13" s="5" t="n">
        <v>356623</v>
      </c>
    </row>
    <row r="14" spans="1:3">
      <c r="A14" s="4" t="s">
        <v>118</v>
      </c>
      <c r="B14" s="5" t="n">
        <v>1596001</v>
      </c>
      <c r="C14" s="5" t="n">
        <v>-950780</v>
      </c>
    </row>
    <row r="15" spans="1:3">
      <c r="A15" s="4" t="s">
        <v>42</v>
      </c>
      <c r="B15" s="5" t="n">
        <v>211284</v>
      </c>
      <c r="C15" s="5" t="n">
        <v>-73010</v>
      </c>
    </row>
    <row r="16" spans="1:3">
      <c r="A16" s="4" t="s">
        <v>47</v>
      </c>
      <c r="B16" s="5" t="n">
        <v>5645</v>
      </c>
      <c r="C16" s="5" t="n">
        <v>-17385</v>
      </c>
    </row>
    <row r="17" spans="1:3">
      <c r="A17" s="4" t="s">
        <v>53</v>
      </c>
      <c r="B17" s="5" t="n">
        <v>-2637611</v>
      </c>
      <c r="C17" s="5" t="n">
        <v>-1154137</v>
      </c>
    </row>
    <row r="18" spans="1:3">
      <c r="A18" s="4" t="s">
        <v>54</v>
      </c>
      <c r="B18" s="5" t="n">
        <v>313698</v>
      </c>
      <c r="C18" s="5" t="n">
        <v>52480</v>
      </c>
    </row>
    <row r="19" spans="1:3">
      <c r="A19" s="4" t="s">
        <v>58</v>
      </c>
      <c r="B19" s="5" t="n">
        <v>-1357</v>
      </c>
      <c r="C19" s="5" t="n">
        <v>502610</v>
      </c>
    </row>
    <row r="20" spans="1:3">
      <c r="A20" s="4" t="s">
        <v>119</v>
      </c>
      <c r="B20" s="4" t="s">
        <v>49</v>
      </c>
      <c r="C20" s="5" t="n">
        <v>-1427387</v>
      </c>
    </row>
    <row r="21" spans="1:3">
      <c r="A21" s="4" t="s">
        <v>64</v>
      </c>
      <c r="B21" s="4" t="s">
        <v>49</v>
      </c>
      <c r="C21" s="5" t="n">
        <v>58790</v>
      </c>
    </row>
    <row r="22" spans="1:3">
      <c r="A22" s="4" t="s">
        <v>120</v>
      </c>
      <c r="B22" s="5" t="n">
        <v>-2062703</v>
      </c>
      <c r="C22" s="4" t="s">
        <v>49</v>
      </c>
    </row>
    <row r="23" spans="1:3">
      <c r="A23" s="4" t="s">
        <v>121</v>
      </c>
      <c r="B23" s="5" t="n">
        <v>528028</v>
      </c>
      <c r="C23" s="5" t="n">
        <v>-99697</v>
      </c>
    </row>
    <row r="24" spans="1:3">
      <c r="A24" s="4" t="s">
        <v>122</v>
      </c>
      <c r="B24" s="5" t="n">
        <v>-620468</v>
      </c>
      <c r="C24" s="5" t="n">
        <v>-3466885</v>
      </c>
    </row>
    <row r="25" spans="1:3">
      <c r="A25" s="3" t="s">
        <v>123</v>
      </c>
    </row>
    <row r="26" spans="1:3">
      <c r="A26" s="4" t="s">
        <v>124</v>
      </c>
      <c r="B26" s="5" t="n">
        <v>610738</v>
      </c>
      <c r="C26" s="5" t="n">
        <v>670136</v>
      </c>
    </row>
    <row r="27" spans="1:3">
      <c r="A27" s="4" t="s">
        <v>125</v>
      </c>
      <c r="B27" s="5" t="n">
        <v>-281489</v>
      </c>
      <c r="C27" s="5" t="n">
        <v>-2478796</v>
      </c>
    </row>
    <row r="28" spans="1:3">
      <c r="A28" s="4" t="s">
        <v>126</v>
      </c>
      <c r="B28" s="5" t="n">
        <v>329249</v>
      </c>
      <c r="C28" s="5" t="n">
        <v>-1808660</v>
      </c>
    </row>
    <row r="29" spans="1:3">
      <c r="A29" s="3" t="s">
        <v>127</v>
      </c>
    </row>
    <row r="30" spans="1:3">
      <c r="A30" s="4" t="s">
        <v>128</v>
      </c>
      <c r="B30" s="4" t="s">
        <v>49</v>
      </c>
      <c r="C30" s="5" t="n">
        <v>3950000</v>
      </c>
    </row>
    <row r="31" spans="1:3">
      <c r="A31" s="4" t="s">
        <v>129</v>
      </c>
      <c r="B31" s="4" t="s">
        <v>49</v>
      </c>
      <c r="C31" s="5" t="n">
        <v>1750000</v>
      </c>
    </row>
    <row r="32" spans="1:3">
      <c r="A32" s="4" t="s">
        <v>130</v>
      </c>
      <c r="B32" s="5" t="n">
        <v>-507599</v>
      </c>
      <c r="C32" s="5" t="n">
        <v>-432656</v>
      </c>
    </row>
    <row r="33" spans="1:3">
      <c r="A33" s="4" t="s">
        <v>131</v>
      </c>
      <c r="B33" s="5" t="n">
        <v>-24814</v>
      </c>
      <c r="C33" s="5" t="n">
        <v>-35450</v>
      </c>
    </row>
    <row r="34" spans="1:3">
      <c r="A34" s="4" t="s">
        <v>132</v>
      </c>
      <c r="B34" s="5" t="n">
        <v>-34424</v>
      </c>
      <c r="C34" s="5" t="n">
        <v>-39026</v>
      </c>
    </row>
    <row r="35" spans="1:3">
      <c r="A35" s="4" t="s">
        <v>133</v>
      </c>
      <c r="B35" s="5" t="n">
        <v>1119582</v>
      </c>
      <c r="C35" s="4" t="s">
        <v>49</v>
      </c>
    </row>
    <row r="36" spans="1:3">
      <c r="A36" s="4" t="s">
        <v>134</v>
      </c>
      <c r="B36" s="5" t="n">
        <v>552745</v>
      </c>
      <c r="C36" s="5" t="n">
        <v>5192868</v>
      </c>
    </row>
    <row r="37" spans="1:3">
      <c r="A37" s="4" t="s">
        <v>135</v>
      </c>
      <c r="B37" s="5" t="n">
        <v>261526</v>
      </c>
      <c r="C37" s="5" t="n">
        <v>-82677</v>
      </c>
    </row>
    <row r="38" spans="1:3">
      <c r="A38" s="4" t="s">
        <v>136</v>
      </c>
      <c r="B38" s="5" t="n">
        <v>1048090</v>
      </c>
      <c r="C38" s="5" t="n">
        <v>640915</v>
      </c>
    </row>
    <row r="39" spans="1:3">
      <c r="A39" s="4" t="s">
        <v>137</v>
      </c>
      <c r="B39" s="5" t="n">
        <v>1309616</v>
      </c>
      <c r="C39" s="5" t="n">
        <v>558238</v>
      </c>
    </row>
    <row r="40" spans="1:3">
      <c r="A40" s="3" t="s">
        <v>138</v>
      </c>
    </row>
    <row r="41" spans="1:3">
      <c r="A41" s="4" t="s">
        <v>139</v>
      </c>
      <c r="B41" s="5" t="n">
        <v>609745</v>
      </c>
      <c r="C41" s="5" t="n">
        <v>235590</v>
      </c>
    </row>
    <row r="42" spans="1:3">
      <c r="A42" s="4" t="s">
        <v>140</v>
      </c>
      <c r="B42" s="4" t="s">
        <v>49</v>
      </c>
      <c r="C42" s="5" t="n">
        <v>1424387</v>
      </c>
    </row>
    <row r="43" spans="1:3">
      <c r="A43" s="3" t="s">
        <v>141</v>
      </c>
    </row>
    <row r="44" spans="1:3">
      <c r="A44" s="4" t="s">
        <v>142</v>
      </c>
      <c r="B44" s="4" t="s">
        <v>49</v>
      </c>
      <c r="C44" s="5" t="n">
        <v>597246</v>
      </c>
    </row>
    <row r="45" spans="1:3">
      <c r="A45" s="4" t="s">
        <v>143</v>
      </c>
      <c r="B45" s="4" t="s">
        <v>49</v>
      </c>
      <c r="C45" s="6" t="n">
        <v>645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4</v>
      </c>
      <c r="B1" s="2" t="s">
        <v>2</v>
      </c>
      <c r="C1" s="2" t="s">
        <v>37</v>
      </c>
    </row>
    <row r="2" spans="1:3">
      <c r="A2" s="3" t="s">
        <v>250</v>
      </c>
    </row>
    <row r="3" spans="1:3">
      <c r="A3" s="4" t="s">
        <v>365</v>
      </c>
      <c r="B3" s="6" t="n">
        <v>-456250</v>
      </c>
      <c r="C3" s="6" t="n">
        <v>-501875</v>
      </c>
    </row>
    <row r="4" spans="1:3">
      <c r="A4" s="4" t="s">
        <v>149</v>
      </c>
      <c r="B4" s="5" t="n">
        <v>20960215</v>
      </c>
      <c r="C4" s="5" t="n">
        <v>21285314</v>
      </c>
    </row>
    <row r="5" spans="1:3">
      <c r="A5" s="4" t="s">
        <v>366</v>
      </c>
    </row>
    <row r="6" spans="1:3">
      <c r="A6" s="3" t="s">
        <v>250</v>
      </c>
    </row>
    <row r="7" spans="1:3">
      <c r="A7" s="4" t="s">
        <v>367</v>
      </c>
      <c r="B7" s="5" t="n">
        <v>4950000</v>
      </c>
      <c r="C7" s="5" t="n">
        <v>4950000</v>
      </c>
    </row>
    <row r="8" spans="1:3">
      <c r="A8" s="4" t="s">
        <v>368</v>
      </c>
    </row>
    <row r="9" spans="1:3">
      <c r="A9" s="3" t="s">
        <v>250</v>
      </c>
    </row>
    <row r="10" spans="1:3">
      <c r="A10" s="4" t="s">
        <v>367</v>
      </c>
      <c r="B10" s="5" t="n">
        <v>4369983</v>
      </c>
      <c r="C10" s="5" t="n">
        <v>4494983</v>
      </c>
    </row>
    <row r="11" spans="1:3">
      <c r="A11" s="4" t="s">
        <v>369</v>
      </c>
    </row>
    <row r="12" spans="1:3">
      <c r="A12" s="3" t="s">
        <v>250</v>
      </c>
    </row>
    <row r="13" spans="1:3">
      <c r="A13" s="4" t="s">
        <v>367</v>
      </c>
      <c r="B13" s="6" t="n">
        <v>12096482</v>
      </c>
      <c r="C13" s="6" t="n">
        <v>123422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70</v>
      </c>
      <c r="B1" s="2" t="s">
        <v>313</v>
      </c>
    </row>
    <row r="2" spans="1:2">
      <c r="A2" s="3" t="s">
        <v>371</v>
      </c>
    </row>
    <row r="3" spans="1:2">
      <c r="A3" s="4" t="s">
        <v>20</v>
      </c>
      <c r="B3" s="6" t="n">
        <v>1521862</v>
      </c>
    </row>
    <row r="4" spans="1:2">
      <c r="A4" s="4" t="s">
        <v>357</v>
      </c>
      <c r="B4" s="5" t="n">
        <v>1576334</v>
      </c>
    </row>
    <row r="5" spans="1:2">
      <c r="A5" s="4" t="s">
        <v>358</v>
      </c>
      <c r="B5" s="5" t="n">
        <v>17862019</v>
      </c>
    </row>
    <row r="6" spans="1:2">
      <c r="A6" s="4" t="s">
        <v>149</v>
      </c>
      <c r="B6" s="6" t="n">
        <v>209602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4"/>
    <col customWidth="1" max="3" min="3" width="80"/>
    <col customWidth="1" max="4" min="4" width="80"/>
  </cols>
  <sheetData>
    <row r="1" spans="1:4">
      <c r="A1" s="1" t="s">
        <v>372</v>
      </c>
      <c r="B1" s="2" t="s">
        <v>373</v>
      </c>
      <c r="C1" s="2" t="s">
        <v>374</v>
      </c>
      <c r="D1" s="2" t="s">
        <v>2</v>
      </c>
    </row>
    <row r="2" spans="1:4">
      <c r="A2" s="3" t="s">
        <v>375</v>
      </c>
    </row>
    <row r="3" spans="1:4">
      <c r="A3" s="4" t="s">
        <v>376</v>
      </c>
      <c r="D3" s="4" t="s">
        <v>303</v>
      </c>
    </row>
    <row r="4" spans="1:4">
      <c r="A4" s="4" t="s">
        <v>377</v>
      </c>
      <c r="D4" s="4" t="s">
        <v>378</v>
      </c>
    </row>
    <row r="5" spans="1:4">
      <c r="A5" s="4" t="s">
        <v>379</v>
      </c>
      <c r="D5" s="4" t="s">
        <v>380</v>
      </c>
    </row>
    <row r="6" spans="1:4">
      <c r="A6" s="4" t="s">
        <v>381</v>
      </c>
    </row>
    <row r="7" spans="1:4">
      <c r="A7" s="3" t="s">
        <v>375</v>
      </c>
    </row>
    <row r="8" spans="1:4">
      <c r="A8" s="4" t="s">
        <v>382</v>
      </c>
      <c r="C8" s="6" t="n">
        <v>25000000</v>
      </c>
    </row>
    <row r="9" spans="1:4">
      <c r="A9" s="4" t="s">
        <v>376</v>
      </c>
      <c r="C9" s="4" t="s">
        <v>383</v>
      </c>
    </row>
    <row r="10" spans="1:4">
      <c r="A10" s="4" t="s">
        <v>384</v>
      </c>
      <c r="B10" s="6" t="n">
        <v>142842</v>
      </c>
    </row>
    <row r="11" spans="1:4">
      <c r="A11" s="4" t="s">
        <v>385</v>
      </c>
      <c r="C11" s="6" t="n">
        <v>5000000</v>
      </c>
    </row>
    <row r="12" spans="1:4">
      <c r="A12" s="4" t="s">
        <v>386</v>
      </c>
      <c r="C12" s="4" t="s">
        <v>387</v>
      </c>
    </row>
    <row r="13" spans="1:4">
      <c r="A13" s="4" t="s">
        <v>388</v>
      </c>
      <c r="C13" s="6" t="n">
        <v>15000000</v>
      </c>
    </row>
    <row r="14" spans="1:4">
      <c r="A14" s="4" t="s">
        <v>389</v>
      </c>
      <c r="C14" s="6" t="n">
        <v>5000000</v>
      </c>
    </row>
    <row r="15" spans="1:4">
      <c r="A15" s="4" t="s">
        <v>390</v>
      </c>
    </row>
    <row r="16" spans="1:4">
      <c r="A16" s="3" t="s">
        <v>375</v>
      </c>
    </row>
    <row r="17" spans="1:4">
      <c r="A17" s="4" t="s">
        <v>385</v>
      </c>
      <c r="D17" s="6" t="n">
        <v>49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7</v>
      </c>
    </row>
    <row r="2" spans="1:3">
      <c r="A2" s="3" t="s">
        <v>257</v>
      </c>
    </row>
    <row r="3" spans="1:3">
      <c r="A3" s="4" t="s">
        <v>392</v>
      </c>
      <c r="B3" s="6" t="n">
        <v>203729</v>
      </c>
      <c r="C3" s="6" t="n">
        <v>228543</v>
      </c>
    </row>
    <row r="4" spans="1:3">
      <c r="A4" s="4" t="s">
        <v>393</v>
      </c>
      <c r="B4" s="5" t="n">
        <v>-95130</v>
      </c>
      <c r="C4" s="5" t="n">
        <v>-98475</v>
      </c>
    </row>
    <row r="5" spans="1:3">
      <c r="A5" s="4" t="s">
        <v>394</v>
      </c>
      <c r="B5" s="5" t="n">
        <v>108599</v>
      </c>
      <c r="C5" s="5" t="n">
        <v>130068</v>
      </c>
    </row>
    <row r="6" spans="1:3">
      <c r="A6" s="4" t="s">
        <v>395</v>
      </c>
    </row>
    <row r="7" spans="1:3">
      <c r="A7" s="3" t="s">
        <v>257</v>
      </c>
    </row>
    <row r="8" spans="1:3">
      <c r="A8" s="4" t="s">
        <v>392</v>
      </c>
      <c r="B8" s="5" t="n">
        <v>16338</v>
      </c>
      <c r="C8" s="5" t="n">
        <v>18823</v>
      </c>
    </row>
    <row r="9" spans="1:3">
      <c r="A9" s="4" t="s">
        <v>396</v>
      </c>
    </row>
    <row r="10" spans="1:3">
      <c r="A10" s="3" t="s">
        <v>257</v>
      </c>
    </row>
    <row r="11" spans="1:3">
      <c r="A11" s="4" t="s">
        <v>392</v>
      </c>
      <c r="B11" s="5" t="n">
        <v>4248</v>
      </c>
      <c r="C11" s="5" t="n">
        <v>6350</v>
      </c>
    </row>
    <row r="12" spans="1:3">
      <c r="A12" s="4" t="s">
        <v>397</v>
      </c>
    </row>
    <row r="13" spans="1:3">
      <c r="A13" s="3" t="s">
        <v>257</v>
      </c>
    </row>
    <row r="14" spans="1:3">
      <c r="A14" s="4" t="s">
        <v>392</v>
      </c>
      <c r="B14" s="5" t="n">
        <v>10663</v>
      </c>
      <c r="C14" s="5" t="n">
        <v>12378</v>
      </c>
    </row>
    <row r="15" spans="1:3">
      <c r="A15" s="4" t="s">
        <v>398</v>
      </c>
    </row>
    <row r="16" spans="1:3">
      <c r="A16" s="3" t="s">
        <v>257</v>
      </c>
    </row>
    <row r="17" spans="1:3">
      <c r="A17" s="4" t="s">
        <v>392</v>
      </c>
      <c r="B17" s="5" t="n">
        <v>6628</v>
      </c>
      <c r="C17" s="5" t="n">
        <v>8826</v>
      </c>
    </row>
    <row r="18" spans="1:3">
      <c r="A18" s="4" t="s">
        <v>399</v>
      </c>
    </row>
    <row r="19" spans="1:3">
      <c r="A19" s="3" t="s">
        <v>257</v>
      </c>
    </row>
    <row r="20" spans="1:3">
      <c r="A20" s="4" t="s">
        <v>392</v>
      </c>
      <c r="B20" s="5" t="n">
        <v>23630</v>
      </c>
      <c r="C20" s="5" t="n">
        <v>25415</v>
      </c>
    </row>
    <row r="21" spans="1:3">
      <c r="A21" s="4" t="s">
        <v>400</v>
      </c>
    </row>
    <row r="22" spans="1:3">
      <c r="A22" s="3" t="s">
        <v>257</v>
      </c>
    </row>
    <row r="23" spans="1:3">
      <c r="A23" s="4" t="s">
        <v>392</v>
      </c>
      <c r="B23" s="5" t="n">
        <v>21040</v>
      </c>
      <c r="C23" s="5" t="n">
        <v>23546</v>
      </c>
    </row>
    <row r="24" spans="1:3">
      <c r="A24" s="4" t="s">
        <v>401</v>
      </c>
    </row>
    <row r="25" spans="1:3">
      <c r="A25" s="3" t="s">
        <v>257</v>
      </c>
    </row>
    <row r="26" spans="1:3">
      <c r="A26" s="4" t="s">
        <v>392</v>
      </c>
      <c r="B26" s="5" t="n">
        <v>45125</v>
      </c>
      <c r="C26" s="5" t="n">
        <v>50172</v>
      </c>
    </row>
    <row r="27" spans="1:3">
      <c r="A27" s="4" t="s">
        <v>402</v>
      </c>
    </row>
    <row r="28" spans="1:3">
      <c r="A28" s="3" t="s">
        <v>257</v>
      </c>
    </row>
    <row r="29" spans="1:3">
      <c r="A29" s="4" t="s">
        <v>392</v>
      </c>
      <c r="B29" s="5" t="n">
        <v>11964</v>
      </c>
      <c r="C29" s="5" t="n">
        <v>13096</v>
      </c>
    </row>
    <row r="30" spans="1:3">
      <c r="A30" s="4" t="s">
        <v>403</v>
      </c>
    </row>
    <row r="31" spans="1:3">
      <c r="A31" s="3" t="s">
        <v>257</v>
      </c>
    </row>
    <row r="32" spans="1:3">
      <c r="A32" s="4" t="s">
        <v>392</v>
      </c>
      <c r="B32" s="5" t="n">
        <v>24031</v>
      </c>
      <c r="C32" s="5" t="n">
        <v>25928</v>
      </c>
    </row>
    <row r="33" spans="1:3">
      <c r="A33" s="4" t="s">
        <v>404</v>
      </c>
    </row>
    <row r="34" spans="1:3">
      <c r="A34" s="3" t="s">
        <v>257</v>
      </c>
    </row>
    <row r="35" spans="1:3">
      <c r="A35" s="4" t="s">
        <v>392</v>
      </c>
      <c r="B35" s="5" t="n">
        <v>22134</v>
      </c>
      <c r="C35" s="5" t="n">
        <v>24031</v>
      </c>
    </row>
    <row r="36" spans="1:3">
      <c r="A36" s="4" t="s">
        <v>405</v>
      </c>
    </row>
    <row r="37" spans="1:3">
      <c r="A37" s="3" t="s">
        <v>257</v>
      </c>
    </row>
    <row r="38" spans="1:3">
      <c r="A38" s="4" t="s">
        <v>392</v>
      </c>
      <c r="B38" s="6" t="n">
        <v>17928</v>
      </c>
      <c r="C38" s="6" t="n">
        <v>199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06</v>
      </c>
      <c r="B1" s="2" t="s">
        <v>313</v>
      </c>
    </row>
    <row r="2" spans="1:2">
      <c r="A2" s="3" t="s">
        <v>407</v>
      </c>
    </row>
    <row r="3" spans="1:2">
      <c r="A3" s="4" t="s">
        <v>20</v>
      </c>
      <c r="B3" s="6" t="n">
        <v>95130</v>
      </c>
    </row>
    <row r="4" spans="1:2">
      <c r="A4" s="4" t="s">
        <v>357</v>
      </c>
      <c r="B4" s="5" t="n">
        <v>79749</v>
      </c>
    </row>
    <row r="5" spans="1:2">
      <c r="A5" s="4" t="s">
        <v>358</v>
      </c>
      <c r="B5" s="5" t="n">
        <v>27585</v>
      </c>
    </row>
    <row r="6" spans="1:2">
      <c r="A6" s="4" t="s">
        <v>359</v>
      </c>
      <c r="B6" s="5" t="n">
        <v>1265</v>
      </c>
    </row>
    <row r="7" spans="1:2">
      <c r="A7" s="4" t="s">
        <v>149</v>
      </c>
      <c r="B7" s="6" t="n">
        <v>2037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6"/>
    <col customWidth="1" max="2" min="2" width="21"/>
  </cols>
  <sheetData>
    <row r="1" spans="1:2">
      <c r="A1" s="1" t="s">
        <v>408</v>
      </c>
      <c r="B1" s="2" t="s">
        <v>1</v>
      </c>
    </row>
    <row r="2" spans="1:2">
      <c r="B2" s="2" t="s">
        <v>313</v>
      </c>
    </row>
    <row r="3" spans="1:2">
      <c r="A3" s="4" t="s">
        <v>409</v>
      </c>
    </row>
    <row r="4" spans="1:2">
      <c r="A4" s="3" t="s">
        <v>410</v>
      </c>
    </row>
    <row r="5" spans="1:2">
      <c r="A5" s="4" t="s">
        <v>411</v>
      </c>
      <c r="B5" s="6" t="n">
        <v>890</v>
      </c>
    </row>
    <row r="6" spans="1:2">
      <c r="A6" s="4" t="s">
        <v>412</v>
      </c>
      <c r="B6" s="4" t="s">
        <v>413</v>
      </c>
    </row>
    <row r="7" spans="1:2">
      <c r="A7" s="4" t="s">
        <v>414</v>
      </c>
    </row>
    <row r="8" spans="1:2">
      <c r="A8" s="3" t="s">
        <v>410</v>
      </c>
    </row>
    <row r="9" spans="1:2">
      <c r="A9" s="4" t="s">
        <v>411</v>
      </c>
      <c r="B9" s="6" t="n">
        <v>736</v>
      </c>
    </row>
    <row r="10" spans="1:2">
      <c r="A10" s="4" t="s">
        <v>415</v>
      </c>
      <c r="B10" s="4" t="s">
        <v>416</v>
      </c>
    </row>
    <row r="11" spans="1:2">
      <c r="A11" s="4" t="s">
        <v>412</v>
      </c>
      <c r="B11" s="4" t="s">
        <v>417</v>
      </c>
    </row>
    <row r="12" spans="1:2">
      <c r="A12" s="4" t="s">
        <v>418</v>
      </c>
    </row>
    <row r="13" spans="1:2">
      <c r="A13" s="3" t="s">
        <v>410</v>
      </c>
    </row>
    <row r="14" spans="1:2">
      <c r="A14" s="4" t="s">
        <v>411</v>
      </c>
      <c r="B14" s="6" t="n">
        <v>612</v>
      </c>
    </row>
    <row r="15" spans="1:2">
      <c r="A15" s="4" t="s">
        <v>415</v>
      </c>
      <c r="B15" s="4" t="s">
        <v>419</v>
      </c>
    </row>
    <row r="16" spans="1:2">
      <c r="A16" s="4" t="s">
        <v>412</v>
      </c>
      <c r="B16" s="4" t="s">
        <v>420</v>
      </c>
    </row>
    <row r="17" spans="1:2">
      <c r="A17" s="4" t="s">
        <v>421</v>
      </c>
    </row>
    <row r="18" spans="1:2">
      <c r="A18" s="3" t="s">
        <v>410</v>
      </c>
    </row>
    <row r="19" spans="1:2">
      <c r="A19" s="4" t="s">
        <v>411</v>
      </c>
      <c r="B19" s="6" t="n">
        <v>739</v>
      </c>
    </row>
    <row r="20" spans="1:2">
      <c r="A20" s="4" t="s">
        <v>415</v>
      </c>
      <c r="B20" s="4" t="s">
        <v>422</v>
      </c>
    </row>
    <row r="21" spans="1:2">
      <c r="A21" s="4" t="s">
        <v>412</v>
      </c>
      <c r="B21" s="4" t="s">
        <v>423</v>
      </c>
    </row>
    <row r="22" spans="1:2">
      <c r="A22" s="4" t="s">
        <v>424</v>
      </c>
    </row>
    <row r="23" spans="1:2">
      <c r="A23" s="3" t="s">
        <v>410</v>
      </c>
    </row>
    <row r="24" spans="1:2">
      <c r="A24" s="4" t="s">
        <v>411</v>
      </c>
      <c r="B24" s="6" t="n">
        <v>758</v>
      </c>
    </row>
    <row r="25" spans="1:2">
      <c r="A25" s="4" t="s">
        <v>415</v>
      </c>
      <c r="B25" s="4" t="s">
        <v>425</v>
      </c>
    </row>
    <row r="26" spans="1:2">
      <c r="A26" s="4" t="s">
        <v>412</v>
      </c>
      <c r="B26" s="4" t="s">
        <v>426</v>
      </c>
    </row>
    <row r="27" spans="1:2">
      <c r="A27" s="4" t="s">
        <v>427</v>
      </c>
    </row>
    <row r="28" spans="1:2">
      <c r="A28" s="3" t="s">
        <v>410</v>
      </c>
    </row>
    <row r="29" spans="1:2">
      <c r="A29" s="4" t="s">
        <v>411</v>
      </c>
      <c r="B29" s="6" t="n">
        <v>916</v>
      </c>
    </row>
    <row r="30" spans="1:2">
      <c r="A30" s="4" t="s">
        <v>415</v>
      </c>
      <c r="B30" s="4" t="s">
        <v>428</v>
      </c>
    </row>
    <row r="31" spans="1:2">
      <c r="A31" s="4" t="s">
        <v>412</v>
      </c>
      <c r="B31" s="4" t="s">
        <v>429</v>
      </c>
    </row>
    <row r="32" spans="1:2">
      <c r="A32" s="4" t="s">
        <v>430</v>
      </c>
    </row>
    <row r="33" spans="1:2">
      <c r="A33" s="3" t="s">
        <v>410</v>
      </c>
    </row>
    <row r="34" spans="1:2">
      <c r="A34" s="4" t="s">
        <v>411</v>
      </c>
      <c r="B34" s="6" t="n">
        <v>420</v>
      </c>
    </row>
    <row r="35" spans="1:2">
      <c r="A35" s="4" t="s">
        <v>415</v>
      </c>
      <c r="B35" s="4" t="s">
        <v>431</v>
      </c>
    </row>
    <row r="36" spans="1:2">
      <c r="A36" s="4" t="s">
        <v>412</v>
      </c>
      <c r="B36" s="4" t="s">
        <v>432</v>
      </c>
    </row>
    <row r="37" spans="1:2">
      <c r="A37" s="4" t="s">
        <v>433</v>
      </c>
    </row>
    <row r="38" spans="1:2">
      <c r="A38" s="3" t="s">
        <v>410</v>
      </c>
    </row>
    <row r="39" spans="1:2">
      <c r="A39" s="4" t="s">
        <v>411</v>
      </c>
      <c r="B39" s="6" t="n">
        <v>1924</v>
      </c>
    </row>
    <row r="40" spans="1:2">
      <c r="A40" s="4" t="s">
        <v>415</v>
      </c>
      <c r="B40" s="4" t="s">
        <v>434</v>
      </c>
    </row>
    <row r="41" spans="1:2">
      <c r="A41" s="4" t="s">
        <v>412</v>
      </c>
      <c r="B41" s="4" t="s">
        <v>435</v>
      </c>
    </row>
    <row r="42" spans="1:2">
      <c r="A42" s="4" t="s">
        <v>436</v>
      </c>
    </row>
    <row r="43" spans="1:2">
      <c r="A43" s="3" t="s">
        <v>410</v>
      </c>
    </row>
    <row r="44" spans="1:2">
      <c r="A44" s="4" t="s">
        <v>411</v>
      </c>
      <c r="B44" s="6" t="n">
        <v>632</v>
      </c>
    </row>
    <row r="45" spans="1:2">
      <c r="A45" s="4" t="s">
        <v>415</v>
      </c>
      <c r="B45" s="4" t="s">
        <v>437</v>
      </c>
    </row>
    <row r="46" spans="1:2">
      <c r="A46" s="4" t="s">
        <v>412</v>
      </c>
      <c r="B46" s="4" t="s">
        <v>438</v>
      </c>
    </row>
    <row r="47" spans="1:2">
      <c r="A47" s="4" t="s">
        <v>439</v>
      </c>
    </row>
    <row r="48" spans="1:2">
      <c r="A48" s="3" t="s">
        <v>410</v>
      </c>
    </row>
    <row r="49" spans="1:2">
      <c r="A49" s="4" t="s">
        <v>411</v>
      </c>
      <c r="B49" s="6" t="n">
        <v>761</v>
      </c>
    </row>
    <row r="50" spans="1:2">
      <c r="A50" s="4" t="s">
        <v>415</v>
      </c>
      <c r="B50" s="4" t="s">
        <v>440</v>
      </c>
    </row>
    <row r="51" spans="1:2">
      <c r="A51" s="4" t="s">
        <v>412</v>
      </c>
      <c r="B51" s="4" t="s">
        <v>441</v>
      </c>
    </row>
    <row r="52" spans="1:2">
      <c r="A52" s="4" t="s">
        <v>442</v>
      </c>
    </row>
    <row r="53" spans="1:2">
      <c r="A53" s="3" t="s">
        <v>410</v>
      </c>
    </row>
    <row r="54" spans="1:2">
      <c r="A54" s="4" t="s">
        <v>411</v>
      </c>
      <c r="B54" s="6" t="n">
        <v>633</v>
      </c>
    </row>
    <row r="55" spans="1:2">
      <c r="A55" s="4" t="s">
        <v>415</v>
      </c>
      <c r="B55" s="4" t="s">
        <v>437</v>
      </c>
    </row>
    <row r="56" spans="1:2">
      <c r="A56" s="4" t="s">
        <v>412</v>
      </c>
      <c r="B56"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6"/>
  </cols>
  <sheetData>
    <row r="1" spans="1:2">
      <c r="A1" s="1" t="s">
        <v>444</v>
      </c>
      <c r="B1" s="2" t="s">
        <v>313</v>
      </c>
    </row>
    <row r="2" spans="1:2">
      <c r="A2" s="3" t="s">
        <v>445</v>
      </c>
    </row>
    <row r="3" spans="1:2">
      <c r="A3" s="4" t="s">
        <v>446</v>
      </c>
      <c r="B3" s="6" t="n">
        <v>64881376</v>
      </c>
    </row>
    <row r="4" spans="1:2">
      <c r="A4" s="4" t="s">
        <v>447</v>
      </c>
      <c r="B4" s="5" t="n">
        <v>64881376</v>
      </c>
    </row>
    <row r="5" spans="1:2">
      <c r="A5" s="3" t="s">
        <v>448</v>
      </c>
    </row>
    <row r="6" spans="1:2">
      <c r="A6" s="4" t="s">
        <v>449</v>
      </c>
      <c r="B6" s="5" t="n">
        <v>5767554</v>
      </c>
    </row>
    <row r="7" spans="1:2">
      <c r="A7" s="4" t="s">
        <v>450</v>
      </c>
      <c r="B7" s="5" t="n">
        <v>65852541</v>
      </c>
    </row>
    <row r="8" spans="1:2">
      <c r="A8" s="4" t="s">
        <v>451</v>
      </c>
      <c r="B8" s="6" t="n">
        <v>71620095</v>
      </c>
    </row>
    <row r="9" spans="1:2">
      <c r="A9" s="4" t="s">
        <v>452</v>
      </c>
      <c r="B9" s="4" t="s">
        <v>453</v>
      </c>
    </row>
    <row r="10" spans="1:2">
      <c r="A10" s="4" t="s">
        <v>454</v>
      </c>
      <c r="B10" s="4" t="s">
        <v>4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456</v>
      </c>
      <c r="B1" s="2" t="s">
        <v>2</v>
      </c>
      <c r="C1" s="2" t="s">
        <v>37</v>
      </c>
    </row>
    <row r="2" spans="1:3">
      <c r="A2" s="3" t="s">
        <v>457</v>
      </c>
    </row>
    <row r="3" spans="1:3">
      <c r="A3" s="4" t="s">
        <v>458</v>
      </c>
      <c r="B3" s="6" t="n">
        <v>1033131</v>
      </c>
      <c r="C3" s="6" t="n">
        <v>1033131</v>
      </c>
    </row>
    <row r="4" spans="1:3">
      <c r="A4" s="4" t="s">
        <v>459</v>
      </c>
      <c r="B4" s="5" t="n">
        <v>280250</v>
      </c>
      <c r="C4" s="5" t="n">
        <v>244116</v>
      </c>
    </row>
    <row r="5" spans="1:3">
      <c r="A5" s="4" t="s">
        <v>460</v>
      </c>
      <c r="B5" s="6" t="n">
        <v>752881</v>
      </c>
      <c r="C5" s="6" t="n">
        <v>7891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5"/>
    <col customWidth="1" max="3" min="3" width="14"/>
  </cols>
  <sheetData>
    <row r="1" spans="1:3">
      <c r="A1" s="1" t="s">
        <v>461</v>
      </c>
      <c r="B1" s="2" t="s">
        <v>2</v>
      </c>
      <c r="C1" s="2" t="s">
        <v>37</v>
      </c>
    </row>
    <row r="2" spans="1:3">
      <c r="A2" s="3" t="s">
        <v>462</v>
      </c>
    </row>
    <row r="3" spans="1:3">
      <c r="A3" s="4" t="s">
        <v>463</v>
      </c>
      <c r="B3" s="6" t="n">
        <v>146679</v>
      </c>
      <c r="C3" s="6" t="n">
        <v>148778</v>
      </c>
    </row>
    <row r="4" spans="1:3">
      <c r="A4" s="4" t="s">
        <v>464</v>
      </c>
      <c r="B4" s="5" t="n">
        <v>380901</v>
      </c>
      <c r="C4" s="5" t="n">
        <v>413225</v>
      </c>
    </row>
    <row r="5" spans="1:3">
      <c r="A5" s="4" t="s">
        <v>465</v>
      </c>
      <c r="B5" s="6" t="n">
        <v>527580</v>
      </c>
      <c r="C5" s="6" t="n">
        <v>562003</v>
      </c>
    </row>
    <row r="6" spans="1:3">
      <c r="A6" s="4" t="s">
        <v>452</v>
      </c>
      <c r="B6" s="4" t="s">
        <v>466</v>
      </c>
    </row>
    <row r="7" spans="1:3">
      <c r="A7" s="4" t="s">
        <v>454</v>
      </c>
      <c r="B7" s="4" t="s">
        <v>4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468</v>
      </c>
      <c r="B1" s="2" t="s">
        <v>1</v>
      </c>
    </row>
    <row r="2" spans="1:3">
      <c r="B2" s="2" t="s">
        <v>2</v>
      </c>
      <c r="C2" s="2" t="s">
        <v>86</v>
      </c>
    </row>
    <row r="3" spans="1:3">
      <c r="A3" s="3" t="s">
        <v>469</v>
      </c>
    </row>
    <row r="4" spans="1:3">
      <c r="A4" s="4" t="s">
        <v>446</v>
      </c>
      <c r="B4" s="6" t="n">
        <v>-2062703</v>
      </c>
      <c r="C4" s="4" t="s">
        <v>49</v>
      </c>
    </row>
    <row r="5" spans="1:3">
      <c r="A5" s="4" t="s">
        <v>470</v>
      </c>
      <c r="B5" s="6" t="n">
        <v>-34424</v>
      </c>
      <c r="C5" s="6" t="n">
        <v>-390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27"/>
    <col customWidth="1" max="5" min="5" width="20"/>
    <col customWidth="1" max="6" min="6" width="12"/>
  </cols>
  <sheetData>
    <row r="1" spans="1:6">
      <c r="A1" s="1" t="s">
        <v>144</v>
      </c>
      <c r="B1" s="2" t="s">
        <v>145</v>
      </c>
      <c r="C1" s="2" t="s">
        <v>146</v>
      </c>
      <c r="D1" s="2" t="s">
        <v>147</v>
      </c>
      <c r="E1" s="2" t="s">
        <v>148</v>
      </c>
      <c r="F1" s="2" t="s">
        <v>149</v>
      </c>
    </row>
    <row r="2" spans="1:6">
      <c r="A2" s="4" t="s">
        <v>150</v>
      </c>
      <c r="B2" s="4" t="s">
        <v>49</v>
      </c>
      <c r="C2" s="6" t="n">
        <v>1422</v>
      </c>
      <c r="D2" s="6" t="n">
        <v>9428093</v>
      </c>
      <c r="E2" s="6" t="n">
        <v>-3964039</v>
      </c>
      <c r="F2" s="6" t="n">
        <v>5465476</v>
      </c>
    </row>
    <row r="3" spans="1:6">
      <c r="A3" s="4" t="s">
        <v>151</v>
      </c>
      <c r="B3" s="4" t="s">
        <v>49</v>
      </c>
      <c r="C3" s="5" t="n">
        <v>14220548</v>
      </c>
    </row>
    <row r="4" spans="1:6">
      <c r="A4" s="4" t="s">
        <v>108</v>
      </c>
      <c r="B4" s="4" t="s">
        <v>49</v>
      </c>
      <c r="E4" s="5" t="n">
        <v>-1876662</v>
      </c>
      <c r="F4" s="5" t="n">
        <v>-1876662</v>
      </c>
    </row>
    <row r="5" spans="1:6">
      <c r="A5" s="4" t="s">
        <v>152</v>
      </c>
      <c r="B5" s="4" t="s">
        <v>49</v>
      </c>
      <c r="C5" s="6" t="n">
        <v>1422</v>
      </c>
      <c r="D5" s="5" t="n">
        <v>9428093</v>
      </c>
      <c r="E5" s="5" t="n">
        <v>-5840701</v>
      </c>
      <c r="F5" s="5" t="n">
        <v>3588814</v>
      </c>
    </row>
    <row r="6" spans="1:6">
      <c r="A6" s="4" t="s">
        <v>153</v>
      </c>
      <c r="B6" s="4" t="s">
        <v>49</v>
      </c>
      <c r="C6" s="5" t="n">
        <v>14220548</v>
      </c>
    </row>
    <row r="7" spans="1:6">
      <c r="A7" s="4" t="s">
        <v>154</v>
      </c>
      <c r="B7" s="4" t="s">
        <v>49</v>
      </c>
      <c r="C7" s="6" t="n">
        <v>1674</v>
      </c>
      <c r="D7" s="5" t="n">
        <v>14933829</v>
      </c>
      <c r="E7" s="5" t="n">
        <v>-15967482</v>
      </c>
      <c r="F7" s="5" t="n">
        <v>-1031979</v>
      </c>
    </row>
    <row r="8" spans="1:6">
      <c r="A8" s="4" t="s">
        <v>155</v>
      </c>
      <c r="B8" s="4" t="s">
        <v>49</v>
      </c>
      <c r="C8" s="5" t="n">
        <v>16737685</v>
      </c>
    </row>
    <row r="9" spans="1:6">
      <c r="A9" s="4" t="s">
        <v>108</v>
      </c>
      <c r="B9" s="4" t="s">
        <v>49</v>
      </c>
      <c r="C9" s="4" t="s">
        <v>49</v>
      </c>
      <c r="D9" s="4" t="s">
        <v>49</v>
      </c>
      <c r="E9" s="5" t="n">
        <v>-3368127</v>
      </c>
      <c r="F9" s="5" t="n">
        <v>-3368127</v>
      </c>
    </row>
    <row r="10" spans="1:6">
      <c r="A10" s="4" t="s">
        <v>156</v>
      </c>
      <c r="B10" s="4" t="s">
        <v>49</v>
      </c>
      <c r="C10" s="4" t="s">
        <v>49</v>
      </c>
      <c r="D10" s="5" t="n">
        <v>1119421</v>
      </c>
      <c r="E10" s="4" t="s">
        <v>49</v>
      </c>
      <c r="F10" s="5" t="n">
        <v>1119421</v>
      </c>
    </row>
    <row r="11" spans="1:6">
      <c r="A11" s="4" t="s">
        <v>157</v>
      </c>
      <c r="B11" s="4" t="s">
        <v>49</v>
      </c>
      <c r="C11" s="6" t="n">
        <v>117</v>
      </c>
      <c r="D11" s="5" t="n">
        <v>1450683</v>
      </c>
      <c r="E11" s="4" t="s">
        <v>49</v>
      </c>
      <c r="F11" s="5" t="n">
        <v>1450800</v>
      </c>
    </row>
    <row r="12" spans="1:6">
      <c r="A12" s="4" t="s">
        <v>158</v>
      </c>
      <c r="B12" s="4" t="s">
        <v>49</v>
      </c>
      <c r="C12" s="5" t="n">
        <v>1170000</v>
      </c>
    </row>
    <row r="13" spans="1:6">
      <c r="A13" s="4" t="s">
        <v>159</v>
      </c>
      <c r="C13" s="6" t="n">
        <v>44</v>
      </c>
      <c r="D13" s="5" t="n">
        <v>470398</v>
      </c>
      <c r="E13" s="4" t="s">
        <v>49</v>
      </c>
      <c r="F13" s="5" t="n">
        <v>470442</v>
      </c>
    </row>
    <row r="14" spans="1:6">
      <c r="A14" s="4" t="s">
        <v>160</v>
      </c>
      <c r="C14" s="5" t="n">
        <v>443813</v>
      </c>
    </row>
    <row r="15" spans="1:6">
      <c r="A15" s="4" t="s">
        <v>161</v>
      </c>
      <c r="C15" s="6" t="n">
        <v>1835</v>
      </c>
      <c r="D15" s="6" t="n">
        <v>17974331</v>
      </c>
      <c r="E15" s="6" t="n">
        <v>-19335609</v>
      </c>
      <c r="F15" s="6" t="n">
        <v>-1359443</v>
      </c>
    </row>
    <row r="16" spans="1:6">
      <c r="A16" s="4" t="s">
        <v>162</v>
      </c>
      <c r="C16" s="5" t="n">
        <v>183514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5"/>
    <col customWidth="1" max="2" min="2" width="21"/>
  </cols>
  <sheetData>
    <row r="1" spans="1:2">
      <c r="A1" s="1" t="s">
        <v>471</v>
      </c>
      <c r="B1" s="2" t="s">
        <v>313</v>
      </c>
    </row>
    <row r="2" spans="1:2">
      <c r="A2" s="4" t="s">
        <v>472</v>
      </c>
    </row>
    <row r="3" spans="1:2">
      <c r="A3" s="4" t="s">
        <v>20</v>
      </c>
      <c r="B3" s="6" t="n">
        <v>188028</v>
      </c>
    </row>
    <row r="4" spans="1:2">
      <c r="A4" s="4" t="s">
        <v>357</v>
      </c>
      <c r="B4" s="5" t="n">
        <v>163061</v>
      </c>
    </row>
    <row r="5" spans="1:2">
      <c r="A5" s="4" t="s">
        <v>358</v>
      </c>
      <c r="B5" s="5" t="n">
        <v>146831</v>
      </c>
    </row>
    <row r="6" spans="1:2">
      <c r="A6" s="4" t="s">
        <v>359</v>
      </c>
      <c r="B6" s="5" t="n">
        <v>120645</v>
      </c>
    </row>
    <row r="7" spans="1:2">
      <c r="A7" s="4" t="s">
        <v>360</v>
      </c>
      <c r="B7" s="5" t="n">
        <v>1564</v>
      </c>
    </row>
    <row r="8" spans="1:2">
      <c r="A8" s="4" t="s">
        <v>361</v>
      </c>
      <c r="B8" s="4" t="s">
        <v>49</v>
      </c>
    </row>
    <row r="9" spans="1:2">
      <c r="A9" s="4" t="s">
        <v>473</v>
      </c>
      <c r="B9" s="5" t="n">
        <v>620129</v>
      </c>
    </row>
    <row r="10" spans="1:2">
      <c r="A10" s="4" t="s">
        <v>474</v>
      </c>
      <c r="B10" s="5" t="n">
        <v>-92549</v>
      </c>
    </row>
    <row r="11" spans="1:2">
      <c r="A11" s="4" t="s">
        <v>149</v>
      </c>
      <c r="B11" s="5" t="n">
        <v>527580</v>
      </c>
    </row>
    <row r="12" spans="1:2">
      <c r="A12" s="4" t="s">
        <v>475</v>
      </c>
    </row>
    <row r="13" spans="1:2">
      <c r="A13" s="4" t="s">
        <v>20</v>
      </c>
      <c r="B13" s="5" t="n">
        <v>8599004</v>
      </c>
    </row>
    <row r="14" spans="1:2">
      <c r="A14" s="4" t="s">
        <v>357</v>
      </c>
      <c r="B14" s="5" t="n">
        <v>8757803</v>
      </c>
    </row>
    <row r="15" spans="1:2">
      <c r="A15" s="4" t="s">
        <v>358</v>
      </c>
      <c r="B15" s="5" t="n">
        <v>8628318</v>
      </c>
    </row>
    <row r="16" spans="1:2">
      <c r="A16" s="4" t="s">
        <v>359</v>
      </c>
      <c r="B16" s="5" t="n">
        <v>8604784</v>
      </c>
    </row>
    <row r="17" spans="1:2">
      <c r="A17" s="4" t="s">
        <v>360</v>
      </c>
      <c r="B17" s="5" t="n">
        <v>8233773</v>
      </c>
    </row>
    <row r="18" spans="1:2">
      <c r="A18" s="4" t="s">
        <v>361</v>
      </c>
      <c r="B18" s="5" t="n">
        <v>52434190</v>
      </c>
    </row>
    <row r="19" spans="1:2">
      <c r="A19" s="4" t="s">
        <v>473</v>
      </c>
      <c r="B19" s="5" t="n">
        <v>95257872</v>
      </c>
    </row>
    <row r="20" spans="1:2">
      <c r="A20" s="4" t="s">
        <v>474</v>
      </c>
      <c r="B20" s="5" t="n">
        <v>-23637775</v>
      </c>
    </row>
    <row r="21" spans="1:2">
      <c r="A21" s="4" t="s">
        <v>149</v>
      </c>
      <c r="B21" s="6" t="n">
        <v>716200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76</v>
      </c>
      <c r="B1" s="2" t="s">
        <v>1</v>
      </c>
    </row>
    <row r="2" spans="1:4">
      <c r="B2" s="2" t="s">
        <v>2</v>
      </c>
      <c r="C2" s="2" t="s">
        <v>86</v>
      </c>
      <c r="D2" s="2" t="s">
        <v>37</v>
      </c>
    </row>
    <row r="3" spans="1:4">
      <c r="A3" s="3" t="s">
        <v>477</v>
      </c>
    </row>
    <row r="4" spans="1:4">
      <c r="A4" s="4" t="s">
        <v>88</v>
      </c>
      <c r="B4" s="6" t="n">
        <v>23827782</v>
      </c>
      <c r="C4" s="6" t="n">
        <v>31088141</v>
      </c>
    </row>
    <row r="5" spans="1:4">
      <c r="A5" s="4" t="s">
        <v>91</v>
      </c>
      <c r="B5" s="5" t="n">
        <v>17098668</v>
      </c>
      <c r="C5" s="5" t="n">
        <v>22831321</v>
      </c>
    </row>
    <row r="6" spans="1:4">
      <c r="A6" s="4" t="s">
        <v>478</v>
      </c>
      <c r="B6" s="5" t="n">
        <v>1930619</v>
      </c>
      <c r="C6" s="5" t="n">
        <v>1831074</v>
      </c>
    </row>
    <row r="7" spans="1:4">
      <c r="A7" s="4" t="s">
        <v>94</v>
      </c>
      <c r="B7" s="5" t="n">
        <v>4798495</v>
      </c>
      <c r="C7" s="5" t="n">
        <v>6425746</v>
      </c>
    </row>
    <row r="8" spans="1:4">
      <c r="A8" s="4" t="s">
        <v>97</v>
      </c>
      <c r="B8" s="5" t="n">
        <v>-609745</v>
      </c>
      <c r="C8" s="5" t="n">
        <v>-245703</v>
      </c>
    </row>
    <row r="9" spans="1:4">
      <c r="A9" s="4" t="s">
        <v>479</v>
      </c>
      <c r="B9" s="5" t="n">
        <v>2354881</v>
      </c>
      <c r="C9" s="5" t="n">
        <v>550309</v>
      </c>
    </row>
    <row r="10" spans="1:4">
      <c r="A10" s="4" t="s">
        <v>480</v>
      </c>
      <c r="B10" s="5" t="n">
        <v>479396</v>
      </c>
      <c r="C10" s="5" t="n">
        <v>3076042</v>
      </c>
    </row>
    <row r="11" spans="1:4">
      <c r="A11" s="4" t="s">
        <v>481</v>
      </c>
      <c r="B11" s="5" t="n">
        <v>-3466063</v>
      </c>
      <c r="C11" s="5" t="n">
        <v>-1562829</v>
      </c>
    </row>
    <row r="12" spans="1:4">
      <c r="A12" s="4" t="s">
        <v>100</v>
      </c>
      <c r="B12" s="5" t="n">
        <v>-97937</v>
      </c>
      <c r="C12" s="5" t="n">
        <v>313833</v>
      </c>
    </row>
    <row r="13" spans="1:4">
      <c r="A13" s="4" t="s">
        <v>482</v>
      </c>
      <c r="B13" s="5" t="n">
        <v>109553000</v>
      </c>
      <c r="C13" s="5" t="n">
        <v>50646969</v>
      </c>
      <c r="D13" s="6" t="n">
        <v>47101359</v>
      </c>
    </row>
    <row r="14" spans="1:4">
      <c r="A14" s="4" t="s">
        <v>483</v>
      </c>
    </row>
    <row r="15" spans="1:4">
      <c r="A15" s="3" t="s">
        <v>477</v>
      </c>
    </row>
    <row r="16" spans="1:4">
      <c r="A16" s="4" t="s">
        <v>88</v>
      </c>
      <c r="B16" s="5" t="n">
        <v>4532105</v>
      </c>
      <c r="C16" s="5" t="n">
        <v>5188545</v>
      </c>
    </row>
    <row r="17" spans="1:4">
      <c r="A17" s="4" t="s">
        <v>91</v>
      </c>
      <c r="B17" s="5" t="n">
        <v>3193655</v>
      </c>
      <c r="C17" s="5" t="n">
        <v>3831897</v>
      </c>
    </row>
    <row r="18" spans="1:4">
      <c r="A18" s="4" t="s">
        <v>478</v>
      </c>
      <c r="B18" s="4" t="s">
        <v>49</v>
      </c>
      <c r="C18" s="4" t="s">
        <v>49</v>
      </c>
    </row>
    <row r="19" spans="1:4">
      <c r="A19" s="4" t="s">
        <v>94</v>
      </c>
      <c r="B19" s="5" t="n">
        <v>1338450</v>
      </c>
      <c r="C19" s="5" t="n">
        <v>1356648</v>
      </c>
    </row>
    <row r="20" spans="1:4">
      <c r="A20" s="4" t="s">
        <v>97</v>
      </c>
      <c r="B20" s="5" t="n">
        <v>-3040</v>
      </c>
      <c r="C20" s="5" t="n">
        <v>-3393</v>
      </c>
    </row>
    <row r="21" spans="1:4">
      <c r="A21" s="4" t="s">
        <v>479</v>
      </c>
      <c r="B21" s="5" t="n">
        <v>326843</v>
      </c>
      <c r="C21" s="5" t="n">
        <v>59084</v>
      </c>
    </row>
    <row r="22" spans="1:4">
      <c r="A22" s="4" t="s">
        <v>480</v>
      </c>
      <c r="B22" s="4" t="s">
        <v>49</v>
      </c>
      <c r="C22" s="5" t="n">
        <v>18313</v>
      </c>
    </row>
    <row r="23" spans="1:4">
      <c r="A23" s="4" t="s">
        <v>481</v>
      </c>
      <c r="B23" s="5" t="n">
        <v>365856</v>
      </c>
      <c r="C23" s="5" t="n">
        <v>156539</v>
      </c>
    </row>
    <row r="24" spans="1:4">
      <c r="A24" s="4" t="s">
        <v>100</v>
      </c>
      <c r="B24" s="5" t="n">
        <v>10338</v>
      </c>
      <c r="C24" s="5" t="n">
        <v>43831</v>
      </c>
    </row>
    <row r="25" spans="1:4">
      <c r="A25" s="4" t="s">
        <v>482</v>
      </c>
      <c r="B25" s="5" t="n">
        <v>17638285</v>
      </c>
      <c r="C25" s="5" t="n">
        <v>11817248</v>
      </c>
    </row>
    <row r="26" spans="1:4">
      <c r="A26" s="4" t="s">
        <v>484</v>
      </c>
    </row>
    <row r="27" spans="1:4">
      <c r="A27" s="3" t="s">
        <v>477</v>
      </c>
    </row>
    <row r="28" spans="1:4">
      <c r="A28" s="4" t="s">
        <v>88</v>
      </c>
      <c r="B28" s="5" t="n">
        <v>19295677</v>
      </c>
      <c r="C28" s="5" t="n">
        <v>25899596</v>
      </c>
    </row>
    <row r="29" spans="1:4">
      <c r="A29" s="4" t="s">
        <v>91</v>
      </c>
      <c r="B29" s="5" t="n">
        <v>13905013</v>
      </c>
      <c r="C29" s="5" t="n">
        <v>18999424</v>
      </c>
    </row>
    <row r="30" spans="1:4">
      <c r="A30" s="4" t="s">
        <v>478</v>
      </c>
      <c r="B30" s="5" t="n">
        <v>1930619</v>
      </c>
      <c r="C30" s="5" t="n">
        <v>1831074</v>
      </c>
    </row>
    <row r="31" spans="1:4">
      <c r="A31" s="4" t="s">
        <v>94</v>
      </c>
      <c r="B31" s="5" t="n">
        <v>3460045</v>
      </c>
      <c r="C31" s="5" t="n">
        <v>5069098</v>
      </c>
    </row>
    <row r="32" spans="1:4">
      <c r="A32" s="4" t="s">
        <v>97</v>
      </c>
      <c r="B32" s="5" t="n">
        <v>-606705</v>
      </c>
      <c r="C32" s="5" t="n">
        <v>-242310</v>
      </c>
    </row>
    <row r="33" spans="1:4">
      <c r="A33" s="4" t="s">
        <v>479</v>
      </c>
      <c r="B33" s="5" t="n">
        <v>2592644</v>
      </c>
      <c r="C33" s="5" t="n">
        <v>491225</v>
      </c>
    </row>
    <row r="34" spans="1:4">
      <c r="A34" s="4" t="s">
        <v>480</v>
      </c>
      <c r="B34" s="5" t="n">
        <v>479396</v>
      </c>
      <c r="C34" s="5" t="n">
        <v>3057729</v>
      </c>
    </row>
    <row r="35" spans="1:4">
      <c r="A35" s="4" t="s">
        <v>481</v>
      </c>
      <c r="B35" s="5" t="n">
        <v>-3831919</v>
      </c>
      <c r="C35" s="5" t="n">
        <v>-1719368</v>
      </c>
    </row>
    <row r="36" spans="1:4">
      <c r="A36" s="4" t="s">
        <v>100</v>
      </c>
      <c r="B36" s="5" t="n">
        <v>-108275</v>
      </c>
      <c r="C36" s="5" t="n">
        <v>270002</v>
      </c>
    </row>
    <row r="37" spans="1:4">
      <c r="A37" s="4" t="s">
        <v>482</v>
      </c>
      <c r="B37" s="6" t="n">
        <v>91914715</v>
      </c>
      <c r="C37" s="6" t="n">
        <v>388297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485</v>
      </c>
      <c r="B1" s="2" t="s">
        <v>1</v>
      </c>
    </row>
    <row r="2" spans="1:2">
      <c r="B2" s="2" t="s">
        <v>486</v>
      </c>
    </row>
    <row r="3" spans="1:2">
      <c r="A3" s="3" t="s">
        <v>487</v>
      </c>
    </row>
    <row r="4" spans="1:2">
      <c r="A4" s="4" t="s">
        <v>488</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89</v>
      </c>
      <c r="B1" s="2" t="s">
        <v>296</v>
      </c>
    </row>
    <row r="2" spans="1:3">
      <c r="B2" s="2" t="s">
        <v>490</v>
      </c>
      <c r="C2" s="2" t="s">
        <v>2</v>
      </c>
    </row>
    <row r="3" spans="1:3">
      <c r="A3" s="3" t="s">
        <v>491</v>
      </c>
    </row>
    <row r="4" spans="1:3">
      <c r="A4" s="4" t="s">
        <v>492</v>
      </c>
      <c r="B4" s="5" t="n">
        <v>1275000</v>
      </c>
    </row>
    <row r="5" spans="1:3">
      <c r="A5" s="4" t="s">
        <v>493</v>
      </c>
      <c r="B5" s="5" t="n">
        <v>1170000</v>
      </c>
    </row>
    <row r="6" spans="1:3">
      <c r="A6" s="4" t="s">
        <v>494</v>
      </c>
      <c r="B6" s="6" t="n">
        <v>2550000</v>
      </c>
    </row>
    <row r="7" spans="1:3">
      <c r="A7" s="4" t="s">
        <v>495</v>
      </c>
      <c r="B7" s="8" t="n">
        <v>2.25</v>
      </c>
    </row>
    <row r="8" spans="1:3">
      <c r="A8" s="4" t="s">
        <v>496</v>
      </c>
      <c r="B8" s="4" t="s">
        <v>497</v>
      </c>
    </row>
    <row r="9" spans="1:3">
      <c r="A9" s="4" t="s">
        <v>498</v>
      </c>
      <c r="C9" s="6"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99</v>
      </c>
      <c r="B1" s="2" t="s">
        <v>1</v>
      </c>
    </row>
    <row r="2" spans="1:3">
      <c r="B2" s="2" t="s">
        <v>2</v>
      </c>
      <c r="C2" s="2" t="s">
        <v>86</v>
      </c>
    </row>
    <row r="3" spans="1:3">
      <c r="A3" s="3" t="s">
        <v>500</v>
      </c>
    </row>
    <row r="4" spans="1:3">
      <c r="A4" s="4" t="s">
        <v>501</v>
      </c>
      <c r="B4" s="4" t="s">
        <v>49</v>
      </c>
      <c r="C4" s="4" t="s">
        <v>49</v>
      </c>
    </row>
    <row r="5" spans="1:3">
      <c r="A5" s="4" t="s">
        <v>502</v>
      </c>
      <c r="B5" s="4" t="s">
        <v>49</v>
      </c>
      <c r="C5" s="4" t="s">
        <v>49</v>
      </c>
    </row>
    <row r="6" spans="1:3">
      <c r="A6" s="4" t="s">
        <v>503</v>
      </c>
      <c r="B6" s="4" t="s">
        <v>49</v>
      </c>
      <c r="C6" s="4" t="s">
        <v>49</v>
      </c>
    </row>
    <row r="7" spans="1:3">
      <c r="A7" s="3" t="s">
        <v>504</v>
      </c>
    </row>
    <row r="8" spans="1:3">
      <c r="A8" s="4" t="s">
        <v>501</v>
      </c>
      <c r="B8" s="5" t="n">
        <v>-73453</v>
      </c>
      <c r="C8" s="5" t="n">
        <v>235375</v>
      </c>
    </row>
    <row r="9" spans="1:3">
      <c r="A9" s="4" t="s">
        <v>502</v>
      </c>
      <c r="B9" s="5" t="n">
        <v>-24484</v>
      </c>
      <c r="C9" s="5" t="n">
        <v>78458</v>
      </c>
    </row>
    <row r="10" spans="1:3">
      <c r="A10" s="4" t="s">
        <v>505</v>
      </c>
      <c r="B10" s="5" t="n">
        <v>-97937</v>
      </c>
      <c r="C10" s="5" t="n">
        <v>313833</v>
      </c>
    </row>
    <row r="11" spans="1:3">
      <c r="A11" s="4" t="s">
        <v>149</v>
      </c>
      <c r="B11" s="6" t="n">
        <v>-97937</v>
      </c>
      <c r="C11" s="6" t="n">
        <v>3138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06</v>
      </c>
      <c r="B1" s="2" t="s">
        <v>1</v>
      </c>
    </row>
    <row r="2" spans="1:3">
      <c r="B2" s="2" t="s">
        <v>2</v>
      </c>
      <c r="C2" s="2" t="s">
        <v>86</v>
      </c>
    </row>
    <row r="3" spans="1:3">
      <c r="A3" s="3" t="s">
        <v>203</v>
      </c>
    </row>
    <row r="4" spans="1:3">
      <c r="A4" s="4" t="s">
        <v>507</v>
      </c>
      <c r="B4" s="4" t="s">
        <v>508</v>
      </c>
      <c r="C4" s="4" t="s">
        <v>508</v>
      </c>
    </row>
    <row r="5" spans="1:3">
      <c r="A5" s="4" t="s">
        <v>509</v>
      </c>
      <c r="B5" s="4" t="s">
        <v>510</v>
      </c>
      <c r="C5" s="4" t="s">
        <v>511</v>
      </c>
    </row>
    <row r="6" spans="1:3">
      <c r="A6" s="4" t="s">
        <v>512</v>
      </c>
      <c r="B6" s="4" t="s">
        <v>513</v>
      </c>
      <c r="C6" s="4" t="s">
        <v>514</v>
      </c>
    </row>
    <row r="7" spans="1:3">
      <c r="A7" s="4" t="s">
        <v>515</v>
      </c>
      <c r="B7" s="4" t="s">
        <v>516</v>
      </c>
      <c r="C7" s="4" t="s">
        <v>517</v>
      </c>
    </row>
    <row r="8" spans="1:3">
      <c r="A8" s="4" t="s">
        <v>518</v>
      </c>
      <c r="B8" s="4" t="s">
        <v>519</v>
      </c>
      <c r="C8" s="4" t="s">
        <v>5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21</v>
      </c>
      <c r="B1" s="2" t="s">
        <v>2</v>
      </c>
      <c r="C1" s="2" t="s">
        <v>37</v>
      </c>
    </row>
    <row r="2" spans="1:3">
      <c r="A2" s="3" t="s">
        <v>522</v>
      </c>
    </row>
    <row r="3" spans="1:3">
      <c r="A3" s="4" t="s">
        <v>523</v>
      </c>
      <c r="B3" s="6" t="n">
        <v>223604</v>
      </c>
      <c r="C3" s="6" t="n">
        <v>101829</v>
      </c>
    </row>
    <row r="4" spans="1:3">
      <c r="A4" s="4" t="s">
        <v>524</v>
      </c>
      <c r="B4" s="5" t="n">
        <v>271221</v>
      </c>
      <c r="C4" s="5" t="n">
        <v>208514</v>
      </c>
    </row>
    <row r="5" spans="1:3">
      <c r="A5" s="4" t="s">
        <v>525</v>
      </c>
      <c r="B5" s="5" t="n">
        <v>2117531</v>
      </c>
      <c r="C5" s="5" t="n">
        <v>2092128</v>
      </c>
    </row>
    <row r="6" spans="1:3">
      <c r="A6" s="4" t="s">
        <v>479</v>
      </c>
      <c r="B6" s="5" t="n">
        <v>-2398831</v>
      </c>
      <c r="C6" s="5" t="n">
        <v>-2305164</v>
      </c>
    </row>
    <row r="7" spans="1:3">
      <c r="A7" s="4" t="s">
        <v>526</v>
      </c>
      <c r="B7" s="5" t="n">
        <v>4869241</v>
      </c>
      <c r="C7" s="5" t="n">
        <v>3898744</v>
      </c>
    </row>
    <row r="8" spans="1:3">
      <c r="A8" s="4" t="s">
        <v>527</v>
      </c>
      <c r="B8" s="5" t="n">
        <v>132748</v>
      </c>
      <c r="C8" s="5" t="n">
        <v>286133</v>
      </c>
    </row>
    <row r="9" spans="1:3">
      <c r="A9" s="4" t="s">
        <v>515</v>
      </c>
      <c r="B9" s="5" t="n">
        <v>-5001988</v>
      </c>
      <c r="C9" s="5" t="n">
        <v>-4166595</v>
      </c>
    </row>
    <row r="10" spans="1:3">
      <c r="A10" s="4" t="s">
        <v>528</v>
      </c>
      <c r="B10" s="6" t="n">
        <v>213526</v>
      </c>
      <c r="C10" s="6" t="n">
        <v>1155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529</v>
      </c>
      <c r="B1" s="2" t="s">
        <v>1</v>
      </c>
    </row>
    <row r="2" spans="1:3">
      <c r="B2" s="2" t="s">
        <v>2</v>
      </c>
      <c r="C2" s="2" t="s">
        <v>37</v>
      </c>
    </row>
    <row r="3" spans="1:3">
      <c r="A3" s="3" t="s">
        <v>530</v>
      </c>
    </row>
    <row r="4" spans="1:3">
      <c r="A4" s="4" t="s">
        <v>515</v>
      </c>
      <c r="B4" s="6" t="n">
        <v>5001988</v>
      </c>
      <c r="C4" s="6" t="n">
        <v>4166595</v>
      </c>
    </row>
    <row r="5" spans="1:3">
      <c r="A5" s="4" t="s">
        <v>531</v>
      </c>
      <c r="B5" s="4" t="s">
        <v>532</v>
      </c>
    </row>
    <row r="6" spans="1:3">
      <c r="A6" s="4" t="s">
        <v>533</v>
      </c>
    </row>
    <row r="7" spans="1:3">
      <c r="A7" s="3" t="s">
        <v>530</v>
      </c>
    </row>
    <row r="8" spans="1:3">
      <c r="A8" s="4" t="s">
        <v>534</v>
      </c>
      <c r="B8" s="6" t="n">
        <v>14181339</v>
      </c>
      <c r="C8" s="6" t="n">
        <v>107152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35</v>
      </c>
      <c r="B1" s="2" t="s">
        <v>1</v>
      </c>
    </row>
    <row r="2" spans="1:3">
      <c r="B2" s="2" t="s">
        <v>2</v>
      </c>
      <c r="C2" s="2" t="s">
        <v>86</v>
      </c>
    </row>
    <row r="3" spans="1:3">
      <c r="A3" s="3" t="s">
        <v>330</v>
      </c>
    </row>
    <row r="4" spans="1:3">
      <c r="A4" s="4" t="s">
        <v>536</v>
      </c>
      <c r="B4" s="6" t="n">
        <v>58862</v>
      </c>
      <c r="C4" s="6" t="n">
        <v>66242</v>
      </c>
    </row>
    <row r="5" spans="1:3">
      <c r="A5" s="4" t="s">
        <v>537</v>
      </c>
      <c r="B5" s="5" t="n">
        <v>5890</v>
      </c>
      <c r="C5" s="5" t="n">
        <v>14630</v>
      </c>
    </row>
    <row r="6" spans="1:3">
      <c r="A6" s="4" t="s">
        <v>538</v>
      </c>
      <c r="B6" s="5" t="n">
        <v>743107</v>
      </c>
      <c r="C6" s="5" t="n">
        <v>1416318</v>
      </c>
    </row>
    <row r="7" spans="1:3">
      <c r="A7" s="4" t="s">
        <v>539</v>
      </c>
    </row>
    <row r="8" spans="1:3">
      <c r="A8" s="3" t="s">
        <v>330</v>
      </c>
    </row>
    <row r="9" spans="1:3">
      <c r="A9" s="4" t="s">
        <v>536</v>
      </c>
      <c r="C9" s="5" t="n">
        <v>11651</v>
      </c>
    </row>
    <row r="10" spans="1:3">
      <c r="A10" s="4" t="s">
        <v>537</v>
      </c>
      <c r="C10" s="5" t="n">
        <v>3780</v>
      </c>
    </row>
    <row r="11" spans="1:3">
      <c r="A11" s="4" t="s">
        <v>538</v>
      </c>
      <c r="C11" s="5" t="n">
        <v>193741</v>
      </c>
    </row>
    <row r="12" spans="1:3">
      <c r="A12" s="4" t="s">
        <v>335</v>
      </c>
    </row>
    <row r="13" spans="1:3">
      <c r="A13" s="3" t="s">
        <v>330</v>
      </c>
    </row>
    <row r="14" spans="1:3">
      <c r="A14" s="4" t="s">
        <v>536</v>
      </c>
      <c r="C14" s="5" t="n">
        <v>28057</v>
      </c>
    </row>
    <row r="15" spans="1:3">
      <c r="A15" s="4" t="s">
        <v>537</v>
      </c>
      <c r="C15" s="5" t="n">
        <v>5770</v>
      </c>
    </row>
    <row r="16" spans="1:3">
      <c r="A16" s="4" t="s">
        <v>538</v>
      </c>
      <c r="C16" s="5" t="n">
        <v>660284</v>
      </c>
    </row>
    <row r="17" spans="1:3">
      <c r="A17" s="4" t="s">
        <v>540</v>
      </c>
    </row>
    <row r="18" spans="1:3">
      <c r="A18" s="3" t="s">
        <v>330</v>
      </c>
    </row>
    <row r="19" spans="1:3">
      <c r="A19" s="4" t="s">
        <v>536</v>
      </c>
      <c r="B19" s="5" t="n">
        <v>29300</v>
      </c>
      <c r="C19" s="5" t="n">
        <v>18761</v>
      </c>
    </row>
    <row r="20" spans="1:3">
      <c r="A20" s="4" t="s">
        <v>537</v>
      </c>
      <c r="B20" s="5" t="n">
        <v>3680</v>
      </c>
      <c r="C20" s="5" t="n">
        <v>880</v>
      </c>
    </row>
    <row r="21" spans="1:3">
      <c r="A21" s="4" t="s">
        <v>538</v>
      </c>
      <c r="B21" s="5" t="n">
        <v>455377</v>
      </c>
      <c r="C21" s="5" t="n">
        <v>526734</v>
      </c>
    </row>
    <row r="22" spans="1:3">
      <c r="A22" s="4" t="s">
        <v>541</v>
      </c>
    </row>
    <row r="23" spans="1:3">
      <c r="A23" s="3" t="s">
        <v>330</v>
      </c>
    </row>
    <row r="24" spans="1:3">
      <c r="A24" s="4" t="s">
        <v>536</v>
      </c>
      <c r="C24" s="5" t="n">
        <v>4944</v>
      </c>
    </row>
    <row r="25" spans="1:3">
      <c r="A25" s="4" t="s">
        <v>537</v>
      </c>
      <c r="C25" s="5" t="n">
        <v>1600</v>
      </c>
    </row>
    <row r="26" spans="1:3">
      <c r="A26" s="4" t="s">
        <v>538</v>
      </c>
      <c r="C26" s="4" t="s">
        <v>49</v>
      </c>
    </row>
    <row r="27" spans="1:3">
      <c r="A27" s="4" t="s">
        <v>337</v>
      </c>
    </row>
    <row r="28" spans="1:3">
      <c r="A28" s="3" t="s">
        <v>330</v>
      </c>
    </row>
    <row r="29" spans="1:3">
      <c r="A29" s="4" t="s">
        <v>536</v>
      </c>
      <c r="C29" s="5" t="n">
        <v>2279</v>
      </c>
    </row>
    <row r="30" spans="1:3">
      <c r="A30" s="4" t="s">
        <v>537</v>
      </c>
      <c r="C30" s="5" t="n">
        <v>2600</v>
      </c>
    </row>
    <row r="31" spans="1:3">
      <c r="A31" s="4" t="s">
        <v>538</v>
      </c>
      <c r="C31" s="5" t="n">
        <v>9677</v>
      </c>
    </row>
    <row r="32" spans="1:3">
      <c r="A32" s="4" t="s">
        <v>542</v>
      </c>
    </row>
    <row r="33" spans="1:3">
      <c r="A33" s="3" t="s">
        <v>330</v>
      </c>
    </row>
    <row r="34" spans="1:3">
      <c r="A34" s="4" t="s">
        <v>536</v>
      </c>
      <c r="B34" s="5" t="n">
        <v>3300</v>
      </c>
      <c r="C34" s="4" t="s">
        <v>49</v>
      </c>
    </row>
    <row r="35" spans="1:3">
      <c r="A35" s="4" t="s">
        <v>537</v>
      </c>
      <c r="B35" s="4" t="s">
        <v>49</v>
      </c>
      <c r="C35" s="4" t="s">
        <v>49</v>
      </c>
    </row>
    <row r="36" spans="1:3">
      <c r="A36" s="4" t="s">
        <v>538</v>
      </c>
      <c r="B36" s="4" t="s">
        <v>49</v>
      </c>
      <c r="C36" s="5" t="n">
        <v>1358</v>
      </c>
    </row>
    <row r="37" spans="1:3">
      <c r="A37" s="4" t="s">
        <v>543</v>
      </c>
    </row>
    <row r="38" spans="1:3">
      <c r="A38" s="3" t="s">
        <v>330</v>
      </c>
    </row>
    <row r="39" spans="1:3">
      <c r="A39" s="4" t="s">
        <v>536</v>
      </c>
      <c r="C39" s="5" t="n">
        <v>550</v>
      </c>
    </row>
    <row r="40" spans="1:3">
      <c r="A40" s="4" t="s">
        <v>537</v>
      </c>
      <c r="C40" s="4" t="s">
        <v>49</v>
      </c>
    </row>
    <row r="41" spans="1:3">
      <c r="A41" s="4" t="s">
        <v>538</v>
      </c>
      <c r="C41" s="4" t="s">
        <v>49</v>
      </c>
    </row>
    <row r="42" spans="1:3">
      <c r="A42" s="4" t="s">
        <v>544</v>
      </c>
    </row>
    <row r="43" spans="1:3">
      <c r="A43" s="3" t="s">
        <v>330</v>
      </c>
    </row>
    <row r="44" spans="1:3">
      <c r="A44" s="4" t="s">
        <v>536</v>
      </c>
      <c r="B44" s="4" t="s">
        <v>49</v>
      </c>
      <c r="C44" s="4" t="s">
        <v>49</v>
      </c>
    </row>
    <row r="45" spans="1:3">
      <c r="A45" s="4" t="s">
        <v>537</v>
      </c>
      <c r="B45" s="4" t="s">
        <v>49</v>
      </c>
      <c r="C45" s="4" t="s">
        <v>49</v>
      </c>
    </row>
    <row r="46" spans="1:3">
      <c r="A46" s="4" t="s">
        <v>538</v>
      </c>
      <c r="B46" s="5" t="n">
        <v>8726</v>
      </c>
      <c r="C46" s="6" t="n">
        <v>24524</v>
      </c>
    </row>
    <row r="47" spans="1:3">
      <c r="A47" s="4" t="s">
        <v>545</v>
      </c>
    </row>
    <row r="48" spans="1:3">
      <c r="A48" s="3" t="s">
        <v>330</v>
      </c>
    </row>
    <row r="49" spans="1:3">
      <c r="A49" s="4" t="s">
        <v>536</v>
      </c>
      <c r="B49" s="5" t="n">
        <v>1650</v>
      </c>
    </row>
    <row r="50" spans="1:3">
      <c r="A50" s="4" t="s">
        <v>537</v>
      </c>
      <c r="B50" s="4" t="s">
        <v>49</v>
      </c>
    </row>
    <row r="51" spans="1:3">
      <c r="A51" s="4" t="s">
        <v>538</v>
      </c>
      <c r="B51" s="4" t="s">
        <v>49</v>
      </c>
    </row>
    <row r="52" spans="1:3">
      <c r="A52" s="4" t="s">
        <v>546</v>
      </c>
    </row>
    <row r="53" spans="1:3">
      <c r="A53" s="3" t="s">
        <v>330</v>
      </c>
    </row>
    <row r="54" spans="1:3">
      <c r="A54" s="4" t="s">
        <v>536</v>
      </c>
      <c r="B54" s="5" t="n">
        <v>24612</v>
      </c>
    </row>
    <row r="55" spans="1:3">
      <c r="A55" s="4" t="s">
        <v>537</v>
      </c>
      <c r="B55" s="5" t="n">
        <v>2210</v>
      </c>
    </row>
    <row r="56" spans="1:3">
      <c r="A56" s="4" t="s">
        <v>538</v>
      </c>
      <c r="B56" s="6" t="n">
        <v>2790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7</v>
      </c>
      <c r="B1" s="2" t="s">
        <v>1</v>
      </c>
    </row>
    <row r="2" spans="1:3">
      <c r="B2" s="2" t="s">
        <v>2</v>
      </c>
      <c r="C2" s="2" t="s">
        <v>86</v>
      </c>
    </row>
    <row r="3" spans="1:3">
      <c r="A3" s="3" t="s">
        <v>548</v>
      </c>
    </row>
    <row r="4" spans="1:3">
      <c r="A4" s="4" t="s">
        <v>549</v>
      </c>
      <c r="B4" s="4" t="s">
        <v>550</v>
      </c>
    </row>
    <row r="5" spans="1:3">
      <c r="A5" s="4" t="s">
        <v>551</v>
      </c>
      <c r="B5" s="6" t="n">
        <v>292460</v>
      </c>
      <c r="C5" s="6" t="n">
        <v>2924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80"/>
    <col customWidth="1" max="5" min="5" width="80"/>
  </cols>
  <sheetData>
    <row r="1" spans="1:5">
      <c r="A1" s="1" t="s">
        <v>552</v>
      </c>
      <c r="B1" s="2" t="s">
        <v>553</v>
      </c>
      <c r="C1" s="2" t="s">
        <v>554</v>
      </c>
      <c r="D1" s="2" t="s">
        <v>555</v>
      </c>
      <c r="E1" s="2" t="s">
        <v>2</v>
      </c>
    </row>
    <row r="2" spans="1:5">
      <c r="A2" s="3" t="s">
        <v>556</v>
      </c>
    </row>
    <row r="3" spans="1:5">
      <c r="A3" s="4" t="s">
        <v>557</v>
      </c>
      <c r="E3" s="6" t="n">
        <v>795000</v>
      </c>
    </row>
    <row r="4" spans="1:5">
      <c r="A4" s="4" t="s">
        <v>558</v>
      </c>
      <c r="B4" s="6" t="n">
        <v>150000</v>
      </c>
    </row>
    <row r="5" spans="1:5">
      <c r="A5" s="4" t="s">
        <v>559</v>
      </c>
      <c r="E5" s="4" t="s">
        <v>560</v>
      </c>
    </row>
    <row r="6" spans="1:5">
      <c r="A6" s="4" t="s">
        <v>561</v>
      </c>
      <c r="E6" s="4" t="s">
        <v>562</v>
      </c>
    </row>
    <row r="7" spans="1:5">
      <c r="A7" s="4" t="s">
        <v>563</v>
      </c>
      <c r="B7" s="6" t="n">
        <v>222667</v>
      </c>
      <c r="D7" s="6" t="n">
        <v>500000</v>
      </c>
    </row>
    <row r="8" spans="1:5">
      <c r="A8" s="4" t="s">
        <v>564</v>
      </c>
      <c r="D8" s="4" t="s">
        <v>565</v>
      </c>
    </row>
    <row r="9" spans="1:5">
      <c r="A9" s="4" t="s">
        <v>566</v>
      </c>
    </row>
    <row r="10" spans="1:5">
      <c r="A10" s="3" t="s">
        <v>556</v>
      </c>
    </row>
    <row r="11" spans="1:5">
      <c r="A11" s="4" t="s">
        <v>557</v>
      </c>
      <c r="E11" s="6" t="n">
        <v>372667</v>
      </c>
    </row>
    <row r="12" spans="1:5">
      <c r="A12" s="4" t="s">
        <v>559</v>
      </c>
      <c r="E12" s="4" t="s">
        <v>567</v>
      </c>
    </row>
    <row r="13" spans="1:5">
      <c r="A13" s="4" t="s">
        <v>563</v>
      </c>
      <c r="E13" s="6" t="n">
        <v>200000</v>
      </c>
    </row>
    <row r="14" spans="1:5">
      <c r="A14" s="4" t="s">
        <v>568</v>
      </c>
    </row>
    <row r="15" spans="1:5">
      <c r="A15" s="3" t="s">
        <v>556</v>
      </c>
    </row>
    <row r="16" spans="1:5">
      <c r="A16" s="4" t="s">
        <v>558</v>
      </c>
      <c r="E16" s="5" t="n">
        <v>30000</v>
      </c>
    </row>
    <row r="17" spans="1:5">
      <c r="A17" s="4" t="s">
        <v>569</v>
      </c>
    </row>
    <row r="18" spans="1:5">
      <c r="A18" s="3" t="s">
        <v>556</v>
      </c>
    </row>
    <row r="19" spans="1:5">
      <c r="A19" s="4" t="s">
        <v>558</v>
      </c>
      <c r="E19" s="5" t="n">
        <v>400000</v>
      </c>
    </row>
    <row r="20" spans="1:5">
      <c r="A20" s="4" t="s">
        <v>570</v>
      </c>
    </row>
    <row r="21" spans="1:5">
      <c r="A21" s="3" t="s">
        <v>556</v>
      </c>
    </row>
    <row r="22" spans="1:5">
      <c r="A22" s="4" t="s">
        <v>558</v>
      </c>
      <c r="E22" s="6" t="n">
        <v>500000</v>
      </c>
    </row>
    <row r="23" spans="1:5">
      <c r="A23" s="4" t="s">
        <v>571</v>
      </c>
    </row>
    <row r="24" spans="1:5">
      <c r="A24" s="3" t="s">
        <v>556</v>
      </c>
    </row>
    <row r="25" spans="1:5">
      <c r="A25" s="4" t="s">
        <v>572</v>
      </c>
      <c r="C25" s="6" t="n">
        <v>35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4</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07:28Z</dcterms:created>
  <dcterms:modified xmlns:dcterms="http://purl.org/dc/terms/" xmlns:xsi="http://www.w3.org/2001/XMLSchema-instance" xsi:type="dcterms:W3CDTF">2019-08-14T17:07:28Z</dcterms:modified>
</cp:coreProperties>
</file>